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UPD" sheetId="9" state="visible" r:id="rId9"/>
    <sheet xmlns:r="http://schemas.openxmlformats.org/officeDocument/2006/relationships" name="INVESTMENTS IN SECURITIES" sheetId="10" state="visible" r:id="rId10"/>
    <sheet xmlns:r="http://schemas.openxmlformats.org/officeDocument/2006/relationships" name="LOANS, ALLOWANCE FOR LOAN LOSSE" sheetId="11" state="visible" r:id="rId11"/>
    <sheet xmlns:r="http://schemas.openxmlformats.org/officeDocument/2006/relationships" name="TRANSFERS AND SERVICING" sheetId="12" state="visible" r:id="rId12"/>
    <sheet xmlns:r="http://schemas.openxmlformats.org/officeDocument/2006/relationships" name="SECURITIES SOLD UNDER AGREEMENT" sheetId="13" state="visible" r:id="rId13"/>
    <sheet xmlns:r="http://schemas.openxmlformats.org/officeDocument/2006/relationships" name="EMPLOYEE AND DIRECTOR BENEFIT P" sheetId="14" state="visible" r:id="rId14"/>
    <sheet xmlns:r="http://schemas.openxmlformats.org/officeDocument/2006/relationships" name="PLEDGED ASSET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FAIR VALUE MEASUREMENTS" sheetId="18" state="visible" r:id="rId18"/>
    <sheet xmlns:r="http://schemas.openxmlformats.org/officeDocument/2006/relationships" name="OTHER COMPREHENSIVE INCOME" sheetId="19" state="visible" r:id="rId19"/>
    <sheet xmlns:r="http://schemas.openxmlformats.org/officeDocument/2006/relationships" name="INVESTMENTS IN SECURITIES (Tabl" sheetId="20" state="visible" r:id="rId20"/>
    <sheet xmlns:r="http://schemas.openxmlformats.org/officeDocument/2006/relationships" name="LOANS, ALLOWANCE FOR LOAN LOS21" sheetId="21" state="visible" r:id="rId21"/>
    <sheet xmlns:r="http://schemas.openxmlformats.org/officeDocument/2006/relationships" name="TRANSFERS AND SERVICING (Tables" sheetId="22" state="visible" r:id="rId22"/>
    <sheet xmlns:r="http://schemas.openxmlformats.org/officeDocument/2006/relationships" name="PLEDGED ASSETS (Tables)" sheetId="23" state="visible" r:id="rId23"/>
    <sheet xmlns:r="http://schemas.openxmlformats.org/officeDocument/2006/relationships" name="EARNINGS PER SHARE (Tables)" sheetId="24" state="visible" r:id="rId24"/>
    <sheet xmlns:r="http://schemas.openxmlformats.org/officeDocument/2006/relationships" name="STOCK BASED COMPENSATION (Table" sheetId="25" state="visible" r:id="rId25"/>
    <sheet xmlns:r="http://schemas.openxmlformats.org/officeDocument/2006/relationships" name="FAIR VALUE MEASUREMENTS (Tables" sheetId="26" state="visible" r:id="rId26"/>
    <sheet xmlns:r="http://schemas.openxmlformats.org/officeDocument/2006/relationships" name="OTHER COMPREHENSIVE INCOME (Tab" sheetId="27" state="visible" r:id="rId27"/>
    <sheet xmlns:r="http://schemas.openxmlformats.org/officeDocument/2006/relationships" name="Recent Accounting Standards U28" sheetId="28" state="visible" r:id="rId28"/>
    <sheet xmlns:r="http://schemas.openxmlformats.org/officeDocument/2006/relationships" name="Amortized Cost Basis of Availab" sheetId="29" state="visible" r:id="rId29"/>
    <sheet xmlns:r="http://schemas.openxmlformats.org/officeDocument/2006/relationships" name="Amortized Cost Basis and Estima" sheetId="30" state="visible" r:id="rId30"/>
    <sheet xmlns:r="http://schemas.openxmlformats.org/officeDocument/2006/relationships" name="Investments in Securities - Add" sheetId="31" state="visible" r:id="rId31"/>
    <sheet xmlns:r="http://schemas.openxmlformats.org/officeDocument/2006/relationships" name="Securities with Gross Unrealize" sheetId="32" state="visible" r:id="rId32"/>
    <sheet xmlns:r="http://schemas.openxmlformats.org/officeDocument/2006/relationships" name="Loans, Allowance for Loan Los33" sheetId="33" state="visible" r:id="rId33"/>
    <sheet xmlns:r="http://schemas.openxmlformats.org/officeDocument/2006/relationships" name="Summary of Loans (Detail)" sheetId="34" state="visible" r:id="rId34"/>
    <sheet xmlns:r="http://schemas.openxmlformats.org/officeDocument/2006/relationships" name="Allowance for Loan Losses by Po" sheetId="35" state="visible" r:id="rId35"/>
    <sheet xmlns:r="http://schemas.openxmlformats.org/officeDocument/2006/relationships" name="Individually Impaired Loans by " sheetId="36" state="visible" r:id="rId36"/>
    <sheet xmlns:r="http://schemas.openxmlformats.org/officeDocument/2006/relationships" name="Impaired Loans (Detail)" sheetId="37" state="visible" r:id="rId37"/>
    <sheet xmlns:r="http://schemas.openxmlformats.org/officeDocument/2006/relationships" name="Past Due and Non-Accrual Loans " sheetId="38" state="visible" r:id="rId38"/>
    <sheet xmlns:r="http://schemas.openxmlformats.org/officeDocument/2006/relationships" name="Loans Classified by Risk Rating" sheetId="39" state="visible" r:id="rId39"/>
    <sheet xmlns:r="http://schemas.openxmlformats.org/officeDocument/2006/relationships" name="Troubled Debt Restructuring Acc" sheetId="40" state="visible" r:id="rId40"/>
    <sheet xmlns:r="http://schemas.openxmlformats.org/officeDocument/2006/relationships" name="Summary of Loans Modified and S" sheetId="41" state="visible" r:id="rId41"/>
    <sheet xmlns:r="http://schemas.openxmlformats.org/officeDocument/2006/relationships" name="Transfers and Servicing - Addit" sheetId="42" state="visible" r:id="rId42"/>
    <sheet xmlns:r="http://schemas.openxmlformats.org/officeDocument/2006/relationships" name="Changes in Mortgage Servicing R" sheetId="43" state="visible" r:id="rId43"/>
    <sheet xmlns:r="http://schemas.openxmlformats.org/officeDocument/2006/relationships" name="Securities Sold Under Agreeme44" sheetId="44" state="visible" r:id="rId44"/>
    <sheet xmlns:r="http://schemas.openxmlformats.org/officeDocument/2006/relationships" name="Employee and Director Benefit45" sheetId="45" state="visible" r:id="rId45"/>
    <sheet xmlns:r="http://schemas.openxmlformats.org/officeDocument/2006/relationships" name="Securities and Loans Pledged to" sheetId="46" state="visible" r:id="rId46"/>
    <sheet xmlns:r="http://schemas.openxmlformats.org/officeDocument/2006/relationships" name="Earning Per Share (Detail)" sheetId="47" state="visible" r:id="rId47"/>
    <sheet xmlns:r="http://schemas.openxmlformats.org/officeDocument/2006/relationships" name="Options Outstanding Excluded Fr" sheetId="48" state="visible" r:id="rId48"/>
    <sheet xmlns:r="http://schemas.openxmlformats.org/officeDocument/2006/relationships" name="Earnings Per Share - Additional" sheetId="49" state="visible" r:id="rId49"/>
    <sheet xmlns:r="http://schemas.openxmlformats.org/officeDocument/2006/relationships" name="Pre-Tax Expense Associated with" sheetId="50" state="visible" r:id="rId50"/>
    <sheet xmlns:r="http://schemas.openxmlformats.org/officeDocument/2006/relationships" name="Stock Based Compensation - Addi" sheetId="51" state="visible" r:id="rId51"/>
    <sheet xmlns:r="http://schemas.openxmlformats.org/officeDocument/2006/relationships" name="Compensation Cost Related to No" sheetId="52" state="visible" r:id="rId52"/>
    <sheet xmlns:r="http://schemas.openxmlformats.org/officeDocument/2006/relationships" name="Summary of Financial Assets Mea" sheetId="53" state="visible" r:id="rId53"/>
    <sheet xmlns:r="http://schemas.openxmlformats.org/officeDocument/2006/relationships" name="Summary of Valuation Methodolog" sheetId="54" state="visible" r:id="rId54"/>
    <sheet xmlns:r="http://schemas.openxmlformats.org/officeDocument/2006/relationships" name="Assets Remeasured and Reported " sheetId="55" state="visible" r:id="rId55"/>
    <sheet xmlns:r="http://schemas.openxmlformats.org/officeDocument/2006/relationships" name="Fair Values of Assets and Liabi" sheetId="56" state="visible" r:id="rId56"/>
    <sheet xmlns:r="http://schemas.openxmlformats.org/officeDocument/2006/relationships" name="Other Comprehensive Income (Det" sheetId="57" state="visible" r:id="rId57"/>
    <sheet xmlns:r="http://schemas.openxmlformats.org/officeDocument/2006/relationships" name="Components of Accumulated Other" sheetId="58" state="visible" r:id="rId58"/>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BLMT</t>
  </si>
  <si>
    <t>Entity Registrant Name</t>
  </si>
  <si>
    <t>BSB BANCORP, INC.</t>
  </si>
  <si>
    <t>Entity Central Index Key</t>
  </si>
  <si>
    <t>Current Fiscal Year End Date</t>
  </si>
  <si>
    <t>--12-31</t>
  </si>
  <si>
    <t>Entity Filer Category</t>
  </si>
  <si>
    <t>Accelerated Filer</t>
  </si>
  <si>
    <t>Entity Common Stock, Shares Outstanding</t>
  </si>
  <si>
    <t>CONSOLIDATED BALANCE SHEETS - USD ($) $ in Thousands</t>
  </si>
  <si>
    <t>Dec. 31, 2016</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33,447 as of March 31, 2017 (unaudited) and $129,465 as of December 31, 2016)</t>
  </si>
  <si>
    <t>Loans held for sale</t>
  </si>
  <si>
    <t>Loans, net of allowance for loan losses of $14,382 as of March 31, 2017 (unaudited) and $13,585 as of December 31, 2016</t>
  </si>
  <si>
    <t>Federal Home Loan Bank stock, at cost</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Accrued interest payable</t>
  </si>
  <si>
    <t>Deferred compensation liability</t>
  </si>
  <si>
    <t>Other liabilities</t>
  </si>
  <si>
    <t>Total liabilities</t>
  </si>
  <si>
    <t>Stockholders' Equity:</t>
  </si>
  <si>
    <t>Common stock; $0.01 par value per share, 100,000,000 shares authorized; 9,688,451 and 9,110,077 shares issued and outstanding at March 31, 2017 (unaudited) and December 31, 2016, respectively</t>
  </si>
  <si>
    <t>Additional paid-in capital</t>
  </si>
  <si>
    <t>Retained earnings</t>
  </si>
  <si>
    <t>Accumulated other comprehensive income</t>
  </si>
  <si>
    <t>Unearned compensation - ESOP</t>
  </si>
  <si>
    <t>Total stockholders' equity</t>
  </si>
  <si>
    <t>Total liabilities and stockholders' equity</t>
  </si>
  <si>
    <t>CONSOLIDATED BALANCE SHEETS (Parenthetical) - USD ($) $ in Thousands</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Mar. 31, 2016</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Customer service fees</t>
  </si>
  <si>
    <t>Income from bank-owned life insurance</t>
  </si>
  <si>
    <t>Net gain on sales of loans</t>
  </si>
  <si>
    <t>Loan servicing fe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Other expense</t>
  </si>
  <si>
    <t>Total noninterest expense</t>
  </si>
  <si>
    <t>Income before income tax expense</t>
  </si>
  <si>
    <t>Income tax expense</t>
  </si>
  <si>
    <t>Net income</t>
  </si>
  <si>
    <t>Earnings per share</t>
  </si>
  <si>
    <t>Basic</t>
  </si>
  <si>
    <t>Diluted</t>
  </si>
  <si>
    <t>CONSOLIDATED STATEMENTS OF COMPREHENSIVE INCOME - USD ($) $ in Thousands</t>
  </si>
  <si>
    <t>Other comprehensive income, net of tax:</t>
  </si>
  <si>
    <t>Net change in fair value of securities available for sale</t>
  </si>
  <si>
    <t>Total other comprehensive income</t>
  </si>
  <si>
    <t>Total comprehensive income</t>
  </si>
  <si>
    <t>CONSOLIDATED STATEMENTS OF CHANGES IN STOCKHOLDERS' EQUITY - USD ($) $ in Thousands</t>
  </si>
  <si>
    <t>Total</t>
  </si>
  <si>
    <t>Common Stock</t>
  </si>
  <si>
    <t>Additional Paid-In Capital</t>
  </si>
  <si>
    <t>Retained Earnings</t>
  </si>
  <si>
    <t>Accumulated Other Comprehensive (Loss) Income</t>
  </si>
  <si>
    <t>Unearned Compensation - ESOP</t>
  </si>
  <si>
    <t>Balance (in shares) at Dec. 31, 2015</t>
  </si>
  <si>
    <t>Balance at Dec. 31, 2015</t>
  </si>
  <si>
    <t>Other comprehensive income</t>
  </si>
  <si>
    <t>ESOP shares committed to be released</t>
  </si>
  <si>
    <t>Stock based compensation-restricted stock awards</t>
  </si>
  <si>
    <t>Stock based compensation-stock options</t>
  </si>
  <si>
    <t>Tax benefit from stock based compensation</t>
  </si>
  <si>
    <t>Proceeds from exercises of stock options, net of cash paid</t>
  </si>
  <si>
    <t>Proceeds from exercises of stock options, net of cash paid (in shares)</t>
  </si>
  <si>
    <t>Balance (in shares) at Mar. 31, 2016</t>
  </si>
  <si>
    <t>Balance at Mar. 31, 2016</t>
  </si>
  <si>
    <t>Balance (in shares) at Dec. 31, 2016</t>
  </si>
  <si>
    <t>Balance at Dec. 31, 2016</t>
  </si>
  <si>
    <t>Restricted stock awards granted</t>
  </si>
  <si>
    <t>Restricted stock awards granted (in shares)</t>
  </si>
  <si>
    <t>Balance (in shares) at Mar. 31, 2017</t>
  </si>
  <si>
    <t>Balance at Mar. 31, 2017</t>
  </si>
  <si>
    <t>CONSOLIDATED STATEMENTS OF CASH FLOWS - USD ($) $ in Thousands</t>
  </si>
  <si>
    <t>Cash flows from operating activities:</t>
  </si>
  <si>
    <t>Adjustments to reconcile net income to net cash provided by operating activities:</t>
  </si>
  <si>
    <t>Amortization of securities, net</t>
  </si>
  <si>
    <t>Gain on sales of loans, net</t>
  </si>
  <si>
    <t>Loans originated for sale</t>
  </si>
  <si>
    <t>Proceeds from sales of loans</t>
  </si>
  <si>
    <t>Change in net unamortized mortgage premiums</t>
  </si>
  <si>
    <t>Change in net deferred loan costs</t>
  </si>
  <si>
    <t>ESOP expense</t>
  </si>
  <si>
    <t>Stock based compensation expense</t>
  </si>
  <si>
    <t>Excess tax benefit from stock based compensation</t>
  </si>
  <si>
    <t>Depreciation and amortization expense</t>
  </si>
  <si>
    <t>Impairment of fixed assets</t>
  </si>
  <si>
    <t>Deferred income tax benefit</t>
  </si>
  <si>
    <t>Increase in bank-owned life insurance</t>
  </si>
  <si>
    <t>Net change in:</t>
  </si>
  <si>
    <t>Income taxes payable</t>
  </si>
  <si>
    <t>Net cash provided by operating activities</t>
  </si>
  <si>
    <t>Cash flows from investing activities:</t>
  </si>
  <si>
    <t>Maturities of interest-bearing time deposits with other banks</t>
  </si>
  <si>
    <t>Purchases of interest-bearing time deposits with other banks</t>
  </si>
  <si>
    <t>Proceeds from maturities, payments, and calls of held-to-maturity securities</t>
  </si>
  <si>
    <t>Purchases of held-to-maturity securities</t>
  </si>
  <si>
    <t>Redemption of Federal Home Loan Bank stock</t>
  </si>
  <si>
    <t>Purchases of Federal Home Loan Bank stock</t>
  </si>
  <si>
    <t>Recoveries of loans previously charged off</t>
  </si>
  <si>
    <t>Loan originations and principal collections, net</t>
  </si>
  <si>
    <t>Purchases of loans</t>
  </si>
  <si>
    <t>Capital expenditures</t>
  </si>
  <si>
    <t>Premiums paid on bank-owned life insurance</t>
  </si>
  <si>
    <t>Net cash used in investing activities</t>
  </si>
  <si>
    <t>Cash flows from financing activities:</t>
  </si>
  <si>
    <t>Net increase in demand deposits, NOW and savings accounts</t>
  </si>
  <si>
    <t>Net increase in time deposits</t>
  </si>
  <si>
    <t>Net proceeds from long-term Federal Home Loan Bank borrowings</t>
  </si>
  <si>
    <t>Net change in short-term Federal Home Loan Bank advances</t>
  </si>
  <si>
    <t>Net increase (decrease) in securities sold under agreement to repurchase</t>
  </si>
  <si>
    <t>Net increase in mortgagors' escrow accounts</t>
  </si>
  <si>
    <t>Net proceeds from exercise of stock options</t>
  </si>
  <si>
    <t>Payment of income taxes for shares withheld in stock based award activity</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Transfer of loans held for investment to loans held for sale</t>
  </si>
  <si>
    <t>Derecognition of loans and related recourse obligation in other borrowings</t>
  </si>
  <si>
    <t>BASIS OF PRESENTATION</t>
  </si>
  <si>
    <t>NOTE 1 – BASIS OF PRESENTATION
The accompanying unaudited consolidated financial statements of BSB
Bancorp, Inc. have been prepared in accordance with U.S. generally
accepted accounting principles (“GAAP”) for interim
financial information and with the instructions to Form
10-Q 10-01 S-X.
In the opinion of management, the accompanying unaudited
consolidated financial statements contain all adjustments
(consisting only of normal recurring adjustments) necessary to
present fairly the Company’s financial position as of
March 31, 2017 and December 31, 2016 and the results of
operations and cash flows for the interim periods ended
March 31, 2017 and 2016.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and accompanying
notes thereto included in the Company’s Annual Report on
Form 10-K
Certain previously reported amounts have been reclassified to
conform to the current period’s presentation.</t>
  </si>
  <si>
    <t>RECENT ACCOUNTING STANDARDS UPDATES</t>
  </si>
  <si>
    <t>NOTE 2 – RECENT ACCOUNTING STANDARDS UPDATES
In January 2016, the Financial Accounting Standards Board
(“FASB”) issued Accounting Standards Update
(“ASU”) 2016-01, 825-10): ASU 2016-01, available-for-sale
In February 2016, the FASB issued ASU 2016-02, Leases .
In March 2016, the FASB issued ASU 2016-09, Compensation-Stock . 2016-09
In June 2016, the FASB issued ASU 2016-13, off-balance
In August 2016, the FASB issued ASU 2016-15,
In November 2016, the FASB issued ASU 2016-18, beginning-of-period end-of-period
In February 2017, the FASB issued ASU 2017-05, 610-20): 610-20, 2014-09.
In March 2017, the FASB issued ASU 2017-07,
In March 2017, the FASB issued ASU 2017-08, 310-20):</t>
  </si>
  <si>
    <t>INVESTMENTS IN SECURITIES</t>
  </si>
  <si>
    <t>NOTE 3 - INVESTMENTS IN SECURITIES
The amortized cost basis of available-for-sale held-to-maturity
March 31, 2017 December 31, 2016
Amortized Gross Gross Amortized Gross Gross
Cost Unrealized Unrealized Fair Cost Unrealized Unrealized Fair
Basis Gains Losses Value Basis Gains Losses Value
(unaudited)
Available-for-sale
Corporate debt securities $ 22,032 $ 214 $ (104 ) $ 22,142 $ 22,051 $ 147 $ (150 ) $ 22,048
$ 22,032 $ 214 $ (104 ) $ 22,142 $ 22,051 $ 147 $ (150 ) $ 22,048
Held-to-maturity
U.S. government sponsored mortgage-backed securities $ 116,340 $ 297 $ (1,099 ) $ 115,538 $ 112,543 $ 306 $ (1,289 ) $ 111,560
Corporate debt securities 17,667 242
— 17,909 17,654 251
— 17,905
$ 134,007 $ 539 $ (1,099 ) $ 133,447 $ 130,197 $ 557 $ (1,289 ) $ 129,465
The amortized cost basis and estimated fair value of debt
securities by contractual maturity at March 31, 2017 is as
follows (in thousands and unaudited). Expected maturities may
differ from contractual maturities because issuers may have the
right to call or prepay obligations with or without call or
prepayment penalties.
March 31, 2017
Available-for-Sale Held-to-Maturity
Amortized Fair Amortized Fair
Cost Basis Value Cost Basis Value
(unaudited) (unaudited)
Due within one year $ 4,808 $ 4,829 $ 5,002 $ 5,035
Due after one year through five years 12,224 12,187 7,006 7,056
Due after five years through ten years 5,000 5,126 44,179 44,102
Due after ten years
—
— 77,820 77,254
$ 22,032 $ 22,142 $ 134,007 $ 133,447
When securities are sold, the adjusted cost basis of the specific
security sold is used to compute the gain or loss on the sale.
During the three months ended March 31, 2017 (unaudited) and
March 31, 2016 (unaudited), there were no sales of
available-for-sale
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Holdings Value Losses Value Losses
March 31, 2017 (unaudited):
Available-for-sale
Corporate debt securities 1 $ 4,162 $ (104 ) $
— $
—
Held-to-maturity
U.S. government sponsored mortgage-backed securities 60 89,825 (923 ) 6,190 (176 )
Total temporarily impaired securities 61 $ 93,987 $ (1,027 ) $ 6,190 $ (176 )
December 31, 2016:
Available-for-sale
Corporate debt securities 1 $ 4,130 $ (150 ) $
— $
—
Held-to-maturity
U.S. government sponsored mortgage-backed securities 57 77,474 (1,097 ) 6,518 (192 )
Total temporarily impaired securities 58 $ 81,604 $ (1,247 ) $ 6,518 $ (192 )
The investment securities portfolio is generally evaluated for
other-than-temporary impairment under ASC 320-10,
Management evaluates securities for other-than-temporary impairment
at least on a quarterly basis, and more frequently when economic or
market concerns warrant such evaluation. At March 31, 2017
(unaudited), 61 debt securities were in an unrealized loss
posi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Based on the
Company’s March 31, 2017 (unaudited) quarterly review of
securities in the investment portfolio, management has determined
that unrealized losses related to 61 debt securities with aggregate
depreciation of 1.19% from the Company’s amortized cost basis
were caused primarily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March 31,
2017.
At December 31, 2016, 58 debt securities had unrealized losses
with aggregate depreciation of 1.61% from the Company’s
amortized cost basis. The Company’s unrealized losses on
investments in corporate bonds and mortgage-backed securities are
primarily caused by changes in market interest rates.
In addition to the securities listed above, the Company holds
investments in a Rabbi Trust that are used to fund the executive
and director non-qualified</t>
  </si>
  <si>
    <t>LOANS, ALLOWANCE FOR LOAN LOSSES AND CREDIT QUALITY</t>
  </si>
  <si>
    <t>NOTE 4 – LOANS, ALLOWANCE FOR LOAN LOSSES AND CREDIT
QUALITY
Loans
Loans that management has the intent and ability to hold for the
foreseeable future or until maturity or pay-off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ayments received on impaired loans are applied to reduce the
recorded investment in the loan principal to the extent necessary
to eliminate doubt as to the collectability of the net carrying
amount of the loan. Some or all of the payments received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months ended March 31, 2017
or during fiscal year 2016.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Commercial real estate loans – Loans in this segment are
primarily secured by income-producing properties in eastern
Massachusetts. The underlying cash flows generated by the
properties may be adversely impacted by a downturn in the economy
and increased vacancy rates, which in turn, will have an effect on
the credit quality in this segment. Management generally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generally secured by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we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the
collateral.
Other consumer loans - Loans in this segment include secured and
unsecured consumer loans including passbook loans, consumer lines
of credit and overdraft protection, and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classified as impaired.
Impaired loans are measured based on the present value of expected
future cash flows discounted at the loan’s effective interest
rate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When the fair value of the impaired loan is
determined to be less than the recorded investment in the loan, the
impairment is recorded through the valuation allowance. However,
for collateral dependent loans, the amount of the recorded
investment in a loan that exceeds the fair value of the collateral
is charged-off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At March 31, 2017 (unaudited) and December 31,
2016, the Company had unallocated reserves of $545,000 and
$517,000, respectively.
Loans consisted of the following (dollars in thousands):
March 31, 2017 December 31, 2016
Amount Percent Amount Percent
(unaudited)
Mortgage loans:
Residential one-to-four $ 1,066,251 54.35 % $ 997,336 53.34 %
Commercial real estate loans (1) 523,090 26.66 491,838 26.31
Home equity lines of credit 165,870 8.45 167,465 8.96
Construction loans 94,000 4.79 89,003 4.76
Total mortgage loans 1,849,211 94.25 1,745,642 93.37
Commercial loans 61,542 3.14 63,404 3.39
Consumer loans:
Indirect auto loans 50,783 2.59 60,240 3.22
Other consumer loans 424 0.02 439 0.02
112,749 5.75 124,083 6.63
Total loans 1,961,960 100.00 % 1,869,725 100.00 %
Net deferred loan costs 3,494 3,622
Net unamortized mortgage premiums 6,939 6,273
Allowance for loan losses (14,382 ) (13,585 )
Total loans, net $ 1,958,011 $ 1,866,035
(1) Includes multi-family real estate
loans.
The following tables (in thousands) present the activity in the
allowance for loan losses by portfolio class for the three months
ended March 31, 2017 and 2016 (unaudited); and the balances of
the allowance for loan losses and recorded investment in loans by
portfolio class based on impairment method at March 31, 2017
(unaudited) and December 31, 2016. The recorded investment in
loans in any of the following tables does not include accrued and
unpaid interest or any deferred loan fees or costs, as amounts are
not significant.
Three Months Ended March 31,
2017
Beginning balance Provision (benefit) Charge-offs Recoveries Ending balance
Residential one-to-four $ 4,828 $ 395 $
— $
— $ 5,223
Commercial real estate 4,885 365
—
— 5,250
Construction 1,219 78
—
— 1,297
Commercial 728 (15 )
—
— 713
Home equity lines of credit 1,037 (26 )
—
— 1,011
Indirect auto 362
— (31 ) 4 335
Other consumer 9 4 (5 )
— 8
Unallocated 517 28
—
— 545
Total $ 13,585 $ 829 $ (36 ) $ 4 $ 14,382
Three Months Ended March 31,
2016
Beginning balance Provision (benefit) Charge-offs Recoveries Ending balance
Residential one-to-four $ 3,574 $ 406 $
— $
— $ 3,980
Commercial real estate 4,478 390
—
— 4,868
Construction 801 (122 )
—
— 679
Commercial 613 (108 )
—
— 505
Home equity lines of credit 928 80
—
— 1,008
Indirect auto 623 (64 ) (14 ) 9 554
Other consumer 10 2 (4 ) 1 9
Unallocated 213 15
—
— 228
Total $ 11,240 $ 599 $ (18 ) $ 10 $ 11,831
March 31, 2017
Individually evaluated for impairment
Collectively evaluated for impairment Total
Loan balance Allowance Loan balance Allowance Loan balance Allowance
Residential one-to-four $ 3,363 $ 227 $ 1,062,888 $ 4,996 $ 1,066,251 $ 5,223
Commercial real estate 3,274
— 519,816 5,250 523,090 5,250
Construction
—
— 94,000 1,297 94,000 1,297
Commercial
—
— 61,542 713 61,542 713
Home equity lines of credit 196
— 165,674 1,011 165,870 1,011
Indirect auto 10
— 50,773 335 50,783 335
Other consumer
—
— 424 8 424 8
Unallocated
—
—
— 545
— 545
Total $ 6,843 $ 227 $ 1,955,117 $ 14,155 $ 1,961,960 $ 14,382
December 31, 2016
Individually evaluated for impairment
Collectively evaluated for impairment Total
Loan balance Allowance Loan balance Allowance Loan balance Allowance
Residential one-to-four $ 2,896 $ 154 $ 994,440 $ 4,674 $ 997,336 $ 4,828
Commercial real estate 3,364
— 488,474 4,885 491,838 4,885
Construction
—
— 89,003 1,219 89,003 1,219
Commercial
—
— 63,404 728 63,404 728
Home equity lines of credit 200
— 167,265 1,037 167,465 1,037
Indirect auto 15
— 60,225 362 60,240 362
Other consumer
—
— 439 9 439 9
Unallocated
—
—
— 517
— 517
Total $ 6,475 $ 154 $ 1,863,250 $ 13,431 $ 1,869,725 $ 13,585
Information about loans that meet the definition of an impaired
loan in ASC 310-10-35
Impaired loans with a related allowance
for credit losses
Unpaid
Recorded Principal Specific
Investment Balance Allowance
Residential one-to-four $ 1,232 $ 1,232 $ 227
Totals $ 1,232 $ 1,232 $ 227
Impaired loans with no related allowance for credit losses
Unpaid
Recorded Principal Specific
Investment Balance Allowance
Residential one-to-four $ 2,131 $ 2,267 $
—
Commercial real estate 3,274 3,274
—
Home equity lines of credit 196 196
Indirect Auto 10 10
—
Totals $ 5,611 $ 5,747 $
—
Information about loans that meet the definition of an impaired
loan in ASC 310-10-35
Impaired loans with a related allowance for credit losses
Unpaid
Recorded Principal Specific
Investment Balance Allowance
Residential one-to-four $ 740 $ 740 $ 154
Totals $ 740 $ 740 $ 154
Impaired loans with no related allowance for credit losses
Unpaid
Recorded Principal Specific
Investment Balance Allowance
Residential one-to-four $ 2,156 $ 2,278 $
—
Commercial real estate 3,364 3,364
—
Home equity lines of credit 200 200
—
Indirect auto 15 15
—
Totals $ 5,735 $ 5,857 $
—
The following tables set forth information regarding interest
income recognized on impaired loans, by portfolio, for the periods
indicated (unaudited and in thousands):
Three months ended March 31, 2017
Three months ended March 31, 2016
Average Interest Average Interest
Recorded Income Recorded Income
With an allowance recorded Investment Recognized Investment Recognized
Residential one-to-four $ 903 $ 8 $ 1,415 $ 8
Commercial real estate
—
— 4,590 54
Totals $ 903 $ 8 $ 6,005 $ 62
Three months ended March 31, 2017
Three months ended March 31, 2016
Average Interest Average Interest
Recorded Income Recorded Income
Without an allowance recorded Investment Recognized Investment Recognized
Residential one-to-four $ 2,139 $ 4 $ 2,891 $ 19
Commercial real estate 3,305 36 622 7
Home equity lines of credit 360 11 200 2
Indirect auto 9
— 22
—
Totals $ 5,813 $ 51 $ 3,735 $ 28
The following is a summary of past due and non-accrual
March 31, 2017 (unaudited)
90 days
90 Days Total or more Loans on
30–59 Days
60–89 Days or More Past Due and accruing Non-accrual
Real estate loans:
Residential one-to-four $ 495 $
— $ 497 $ 992 $
— $ 2,277
Home equity lines of credit 277
—
— 277
—
—
Other loans:
Indirect auto 448 83 10 541
— 10
Total $ 1,220 $ 83 $ 507 $ 1,810 $
— $ 2,287
December 31, 2016
90 days
90 Days Total or more Loans on
30–59 Days
60–89 Days or More Past Due and accruing Non-accrual
Real estate loans:
Residential one-to-four $
— $
— $ 497 $ 497 $
— $ 1,804
Commercial real estate
—
—
—
—
—
—
Home equity lines of credit 57 486
— 543
—
—
Other loans:
Indirect auto 460 106 15 581
— 15
Total $ 517 $ 592 $ 512 $ 1,621 $
— $ 1,819
Credit Quality Information
The Company utilizes a nine grade internal loan rating system for
commercial, commercial real estate and construction loans, and a
five grade internal loan rating system for certain residential real
estate and home equity lines of credit that are rated if the loans
become delinquent.
Loans rated 1, 2, 2.5, 3 and 3.5: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commercial real estate
loans, and construction loans. On an annual basis, the Company
engages an independent third party to review a significant portion
of loans within these segments. Management uses the results of
these reviews as part of its annual review process.
On a quarterly basis, the Company formally reviews the ratings on
all residential real estate and home equity lines of credit if they
have become delinquent. Criteria used to determine the rating
consists of loan-to-value
The following tables present the Company’s loans by risk
rating at March 31, 2017 (unaudited and in thousands) and
December 31, 2016 (in thousands). There were no loans rated as
6 (“doubtful”) or 7 (“loss”) at the dates
indicated.
March 31, 2017
Loans rated 1-3.5 Loans rated 4 Loans rated 5 Loans not rated (A) Total
Residential one-to-four $
— $ 350 $ 2,979 $ 1,062,922 $ 1,066,251
Commercial real estate 513,915 4,960 4,215
— 523,090
Construction 94,000
—
—
— 94,000
Commercial 61,542
—
—
— 61,542
Home equity lines of credit
—
— 799 165,071 165,870
Indirect auto
—
—
— 50,783 50,783
Other consumer
—
—
— 424 424
Total $ 669,457 $ 5,310 $ 7,993 $ 1,279,200 $ 1,961,960
December 31, 2016
Loans rated 1-3.5 Loans rated 4 Loans rated 5 Loans not rated (A) Total
Residential one-to-four $
— $ 351 $ 2,509 $ 994,476 $ 997,336
Commercial real estate 471,491 16,032 4,315
— 491,838
Construction 89,003
—
—
— 89,003
Commercial 63,404
—
—
— 63,404
Home equity lines of credit
—
— 799 166,666 167,465
Indirect auto
—
—
— 60,240 60,240
Consumer
—
—
— 439 439
Total $ 623,898 $ 16,383 $ 7,623 $ 1,221,821 $ 1,869,725
(A) Residential real estate and home
equity lines of credit are not formally risk rated by the Company
unless the loans become delinquent.
The Company periodically modifies loans to extend the term or make
other concessions to help a borrower stay current on their loan and
to avoid foreclosure. Any loans that are modified are reviewed by
the Company to identify if a TDR has occurred, which is when, for
economic or legal reasons related to a borrower’s financial
difficulties, the Bank grants a concession to the borrower that it
would not otherwise consider. During the three months ended
March 31, 2017 (unaudited) and March 31, 2016, there were
no loans modified and determined to be TDRs. At March 31, 2017
(unaudited), the Company had $6.0 million of troubled debt
restructurings related to ten loans.
The following table shows the Company’s total TDRs and other
pertinent information as of the dates indicated (in thousands):
March 31, 2017 December 31, 2016
(unaudited)
TDRs on Accrual Status $ 4,557 $ 4,656
TDRs on Nonaccrual Status 1,427 1,442
Total TDRs $ 5,984 $ 6,098
Amount of specific allocation included in the allowance for loan
losses associated with TDRs $ 154 $ 154
Additional commitments to lend to a borrower who has been a party
to a TDR $
— $
—
For purposes of this table the Company generally considers a loan
to have defaulted when it reaches 90 days past due. The following
table shows the loans that have been modified during the past
twelve months which have subsequently defaulted during the periods
indicated (unaudited and in thousands except for number of
contracts):
For the three
months ended March 31,
2017 2016
Number Recorded Number Recorded
of Contracts Investment of Contracts Investment
Real estate loans:
Residential one-to-four
— $
— 1 $ 497
Total
— $
— 1 $ 497
The impact of TDRs and subsequently defaulted TDRs did not have a
material impact on the allowance for loan losses.
Foreclosure Proceedings
Consumer mortgage loans collateralized by residential real estate
property that are in the process of foreclosure totaled $497,000 as
of March 31, 2017 (unaudited) and $497,000 as of
December 31, 2016. We did not have any foreclosed residential
real estate property as of March 31, 2017 (unaudited) and as
of December 31, 2016.</t>
  </si>
  <si>
    <t>TRANSFERS AND SERVICING</t>
  </si>
  <si>
    <t>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the servicing rights retained, we provide the servicing
for the loans on a per-loan
At March 31, 2017 (unaudited) and December 31, 2016,
residential loans previously sold and serviced by the Company were
$57.6 million and $59.8 million, respectively. At
March 31, 2017 (unaudited) and December 31, 2016,
indirect auto loans previously sold and serviced by the Company
were $22.6 million and $28.2 million, respectively.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se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No servicing assets or
liabilities related to auto loans were recorded, as the contractual
servicing fees are adequate to compensate the Company for its
servicing responsibilities.
Changes in mortgage servicing rights, which are included in other
assets, were as follows (in thousands):
Three months ended March 31,
2017 2016
(unaudited)
Balance at beginning of period $ 403 $ 479
Capitalization 5 17
Amortization (24 ) (21 )
Valuation allowance adjustment 30 (9 )
Balance at end of period $ 414 $ 466</t>
  </si>
  <si>
    <t>SECURITIES SOLD UNDER AGREEMENTS TO REPURCHASE AND OTHER BORROWED FUNDS</t>
  </si>
  <si>
    <t>NOTE 6 – SECURITIES SOLD UNDER AGREEMENTS TO REPURCHASE
AND OTHER BORROWED FUNDS
The securities sold under agreements to repurchase as of
March 31, 2017 (unaudited) and December 31, 2016 are
securities sold on a short-term basis by the Company that have been
accounted for not as sales but as borrowings. The securities
consisted of mortgage-backed securities issued by U.S. government
sponsored entities. The securities were held in the Company’s
safekeeping account at the Federal Home Loan Bank of Boston under
the control of the Company. The securities are pledged to the
purchasers of the securities. The purchasers have agreed to sell to
the Company identical securities at the maturity of the agreements.
The balance of securities sold under agreements to repurchase as of
March 31, 2017 (unaudited) and December 31, 2016 was
$2.2 million and $2.0 million, respectively.</t>
  </si>
  <si>
    <t>EMPLOYEE AND DIRECTOR BENEFIT PLANS</t>
  </si>
  <si>
    <t>NOTE 7 – EMPLOYEE AND DIRECTOR BENEFIT PLANS
Belmont Savings Bank Supplemental Executive Retirement
Plan
The purpose of the Belmont Savings Bank Supplemental Executive
Retirement Plan is to remain competitive with our peers in our
compensation arrangements and to help us retain certain executive
officers of the Company. At March 31, 2017 (unaudited) and
December 31, 2016, there were four participants in the Plan.
Participants are fully vested after the completion of between five
and ten years of service. The plan is unfunded. The estimated
liability at March 31, 2017 (unaudited) and December 31,
2016 relating to this plan was $1.6 million and
$1.5 million, respectively.
Other Supplemental Retirement Plans
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March 31, 2017 (unaudited)
and December 31, 2016 relating to these plans was
$2.3 million and $2.3 million,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17 (unaudited) and December 31,
2016 relating to this plan was $662,000 and $661,000,
respectively.
Incentive Compensation Plan
The Incentive Compensation Plan is a discretionary annual
cash-based incentive plan that is an integral part of the
participant’s total compensation package and supports the
continued growth, profitability and risk management of Belmont
Savings Bank. Each year participants are awarded for the
achievement of certain performance objectives on a company-wide and
individual basis. Compensation expense recognized was $512,000 and
$398,000 for the three months ended March 31, 2017 and 2016
(unaudited), respectively.
Defined Contribution Plan
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three months ended
March 31, 2017 and 2016 (unaudited) totaled $242,000 and
$234,000, respectively.
Deferred Compensation Plan
The Company has a compensation deferral plan by which selected
employees and directors of the Company are entitled to elect, prior
to the beginning of each year, to defer the receipt of an amount of
their compensation for the forthcoming year. Each agreement allows
for the individual to elect to defer a portion of his or her
compensation to an individual deferred compensation account
established by Belmont Savings Bank. In April 2013, Belmont Savings
Bank created a Rabbi Trust, or grantor trust. The Rabbi Trust is
maintained by the Company primarily for purposes of holding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March 31, 2017 (unaudited) and December 31, 2016, the
recorded liability relating to the Rabbi Trust was
$2.7 million and $2.6 million, respectively.
Employee Stock Ownership Plan
The Company maintains an Employee Stock Ownership Plan
(“ESOP”) to provide eligible employees the opportunity
to own Company stock. This plan is a tax-qualified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4.0% at March 31,
2017, unaudited).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The Company incurred
expenses of $106,000 and $83,000 for the three months ended
March 31, 2017 and 2016 (unaudited),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PLEDGED ASSETS</t>
  </si>
  <si>
    <t>NOTE 8 – PLEDGED ASSETS
The following securities and loans were pledged to secure
securities sold under agreements to repurchase, Federal Home Loan
Bank (“FHLB”) advances and credit facilities available
(in thousands).
March 31, 2017 (unaudited) Securities held to Loans Total pledged
Repurchase agreements $ 4,460 $
— $ 4,460
FHLB borrowings 35,062 1,176,407 1,211,469
Federal Reserve Bank line of credit 15,749
— 15,749
Total pledged assets $ 55,271 $ 1,176,407 $ 1,231,678
December 31, 2016 Securities held to Loans Total pledged
Repurchase agreements $ 4,721 $
— $ 4,721
FHLB borrowings 37,561 1,132,476 1,170,037
Federal Reserve Bank line of credit 15,739
— 15,739
Total pledged assets $ 58,021 $ 1,132,476 $ 1,190,497</t>
  </si>
  <si>
    <t>EARNINGS PER SHARE</t>
  </si>
  <si>
    <t>NOTE 9 – EARNINGS PER SHARE
Basic earnings per share (“EPS”) excludes dilution and
is calculated by dividing net income allocated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not meeting the definition of
a participating security) were issued during the period.
Earnings per share consisted of the following components for the
periods indicated (unaudited and dollars in thousands except per
share data):
Three months ended March 31,
2017 2016
Net income $ 3,666 $ 2,539
Undistributed earnings attributable to participating securities (30 ) (42 )
Net income allocated to common stockholders $ 3,636 $ 2,497
Weighted average shares outstanding, basic 8,675,915 8,550,385
Effect of dilutive shares 408,066 253,737
Weighted average shares outstanding, assuming dilution 9,083,981 8,804,122
Basic EPS $ 0.42 $ 0.29
Effect of dilutive shares (0.02 ) (0.01 )
Diluted EPS $ 0.40 $ 0.28
The following table illustrates average options to purchase shares
of common stock that were outstanding but not included in the
computation of EPS because they were antidilutive under the
treasury stock method (unaudited):
Three months ended
March 31,
2017 2016
Stock options — 9,368
Unallocated common shares held by the ESOP are shown as a reduction
in stockholders’ equity and are not included in the
weighted-average number of common shares outstanding for either
basic or diluted earnings per share calculations.
On June 22, 2013, the Company’s Board of Directors
authorized a program to repurchase, from time-to-time</t>
  </si>
  <si>
    <t>STOCK BASED COMPENSATION</t>
  </si>
  <si>
    <t>NOTE 10 – STOCK BASED COMPENSATION
The following table presents the pre-tax
Three months ended
2017 2016
Stock options $ 189 $ 189
Restricted stock awards 268 210
Total stock based compensation expense $ 457 $ 399
Related tax benefits recognized in earnings $ 143 $ 117
On February 8, 2017, the stockholders of the Company approved
the Company’s 2017 Equity Incentive Plan (“the
Plan”). On March 15, 2017, 487,200 restricted stock
awards were granted under the Plan at $27.10 with a ten year
vesting period and an estimated 2.64% forfeiture rate . The awards
are not deemed to be participating securities.
Total compensation cost related to non-vested
As of March 31, 2017 As of December 31, 2016
(unaudited)
Amount Weighted Amount Weighted
Stock options $ 641 1.34 $ 819 1.48
Restricted stock 11,959 9.51 772 0.97
Total $ 12,600 $ 1,591</t>
  </si>
  <si>
    <t>FAIR VALUE MEASUREMENTS</t>
  </si>
  <si>
    <t>NOTE 11 – FAIR VALUE MEASUREMENT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March 31, 2017 and December 31, 2016.
There were no significant transfers between level 1 and level 2 of
the fair value hierarchy during the three months ended
March 31, 2017 (unaudited) and the year ended
December 31, 2016.
Financial Assets and Financial Liabilities: Financial assets and
financial liabilities measured at fair value on a recurring basis
include the following:
Securities Available for Sale
Investments held in the Rabbi Trust non-qualified
The following table summarizes financial assets measured at fair
value on a recurring basis as of March 31, 2017 and
December 31, 2016, segregated by the level of the valuation
inputs within the fair value hierarchy utilized to measure fair
value (in thousands):
Level 1 Level 2 Level 3 Total
At March 31, 2017 (unaudited)
Securities available-for-sale
Corporate debt securities $
— $ 22,142 $
— $ 22,142
Trading securities
Rabbi trust investments 2,662
—
— 2,662
Totals $ 2,662 $ 22,142 $
— $ 24,804
Level 1 Level 2 Level 3 Total
At December 31, 2016
Securities available-for-sale
Corporate debt securities $
— $ 22,048 $
— $ 22,048
Trading securities
Rabbi trust investments 2,606
—
— 2,606
Totals $ 2,606 $ 22,048 $
— $ 24,65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non-recurring held-for-sale. held-for-sale non-recurring held-for-sale
The following table (in thousands) presents certain impaired loans
that were re-measured held-for-sale
March 31, 2017
Level 1 Level 2 Level 3
Impaired loans $
— $
— $ 422
Loans held-for-sale
—
— 25,631
Totals $
— $
— $ 26,053
December 31, 2016
Level 1 Level 2 Level 3
Impaired loans $
— $
— $
—
Loans held-for-sale
—
—
—
Totals $
— $
— $
—
The following table presents the valuation methodology and
unobservable inputs for level 3 assets measured at fair value on a
nonrecurring basis at March 31, 2017:
Fair Value
Valuation Methodology
Unobservable input
Discount Range
March 31, 2017
Collateral-dependent impaired loans:
Specifically reserved $ 422
Market approach appraisal of Management adjustment of 30 % (30 %)
Estimate selling costs 5 % (5 %)
Non-Financial Non-Financial non-financial non-financial
The following table (in thousands) presents the non-financial re-measured
March 31, 2017
Level 1 Level 2 Level 3
(unaudited)
Mortgage servicing rights $
— $
— $ 414
Totals $
— $
— $ 414
December 31, 2016
Level 1 Level 2 Level 3
Mortgage servicing rights $
— $
— $ 403
Totals $
— $
— $ 403
ASC Topic 825, “Financial Instruments,” requires
disclosure of the fair value of financial assets and financial
liabilities, including those financial assets and financial
liabilities that are not measured and reported at fair value on a
recurring basis or non-recurring non-recurring
Securities held to maturity-The
Loans- For variable-rate loans that reprice frequently and with no
significant change in credit risk, fair values are based on
carrying values. The fair values for other loans are estimated
using discounted cash flow analyses, using interest rates currently
being offered for loans with similar terms to borrowers of similar
credit quality.
Deposits- The fair values disclosed for demand deposits (e.g.,
interest and non-interest
FHLB advances- The fair values of the Company’s FHLB advances
are estimated using discounted cash flow analyses based on the
current incremental borrowing rates in the market for similar types
of borrowing arrangements.
Summary of Fair Values of Financial Instruments not Carried at
Fair Value
The estimated fair values, and related carrying or notional
amounts, of the Company’s financial instruments are as
follows (in thousands):
March 31, 2017
Carrying Fair
Amount Value Level 1 Level 2 Level 3
(unaudited)
Financial assets:
Cash and cash equivalents $ 60,451 $ 60,451 $ 60,451 $
— $
—
Interest-bearing time deposits with other banks 235 235
— 235
—
Held-to-maturity securities 134,007 133,447
— 133,447
—
Federal Home Loan Bank stock 29,605 29,605
— 29,605
—
Loans, net 1,958,011 1,929,775
—
— 1,929,775
Accrued interest receivable 4,857 4,857 4,857
—
—
Bank-owned life insurance 36,099 36,099
— 36,099
—
Financial liabilities:
Deposits 1,565,869 1,566,030 1,200,125 365,905
—
Federal Home Loan Bank advances 532,250 531,378
— 531,378
—
Securities sold under agreements to repurchase 2,225 2,225
— 2,225
—
Accrued interest payable 1,113 1,113 1,113
—
—
Mortgagors’ escrow accounts 4,060 4,060
— 4,060
—
December 31, 2016
Carrying Fair
Amount Value Level 1 Level 2 Level 3
Financial assets:
Cash and cash equivalents $ 58,876 $ 58,876 $ 58,876 $
— $
—
Interest-bearing time deposits with other banks 234 233
— 233
—
Held-to-maturity 130,197 129,465
— 129,465
—
Federal Home Loan Bank stock 25,071 25,071
— 25,071
—
Loans, net 1,866,035 1,837,068
—
— 1,837,068
Accrued interest receivable 4,635 4,635 4,635
—
—
Bank-owned life insurance 35,842 35,842
— 35,842
—
Financial liabilities:
Deposits 1,469,422 1,469,906 1,133,821 336,085
—
Federal Home Loan Bank advances 508,850 507,773
— 507,773
—
Securities sold under agreements to repurchase 1,985 1,985
— 1,985
—
Accrued interest payable 1,023 1,023 1,023
—
—
Mortgagors’ escrow accounts 3,341 3,341
— 3,341
—
The financial instruments in the tables above are included in the
consolidated balance sheets under the indicated captions except for
mortgagors’s escrow accounts which are included in other
liabilities.</t>
  </si>
  <si>
    <t>OTHER COMPREHENSIVE INCOME</t>
  </si>
  <si>
    <t>NOTE 12 – OTHER COMPREHENSIVE INCOME
The following table presents a reconciliation of the changes in the
components of other comprehensive income for the dates indicated,
including the amount of income tax expense allocated to each
component of other comprehensive income:
Three months ended March 31, 2017
Three months ended March 31, 2016
(unaudited and in thousands) (unaudited and in thousands)
Pre Tax Tax After Tax Pre Tax Tax After Tax
Amount Expense Amount Amount Expense Amount
Securities available-for-sale:
Change in fair value of securities available-for-sale $ 113 $ (46 ) $ 67 $ 128 $ (51 ) $ 77
Total other comprehensive income $ 113 $ (46 ) $ 67 $ 128 $ (51 ) $ 77
The components of accumulated other comprehensive income, included
in stockholders’ equity, are as follows: (in thousands):
March 31, 2017 December 31, 2016
(unaudited)
Net unrealized holding gain (loss) on available-for-sale $ 66 $ (1 )
Unrecognized benefit pertaining to defined benefit plan, net of
tax 104 104
Accumulated other comprehensive income $ 170 $ 103</t>
  </si>
  <si>
    <t>INVESTMENTS IN SECURITIES (Tables)</t>
  </si>
  <si>
    <t>Amortized Cost Basis and Fair Value of Available for Sale and Held-to-Maturity Securities</t>
  </si>
  <si>
    <t>The amortized cost basis of available-for-sale held-to-maturity
March 31, 2017 December 31, 2016
Amortized Gross Gross Amortized Gross Gross
Cost Unrealized Unrealized Fair Cost Unrealized Unrealized Fair
Basis Gains Losses Value Basis Gains Losses Value
(unaudited)
Available-for-sale
Corporate debt securities $ 22,032 $ 214 $ (104 ) $ 22,142 $ 22,051 $ 147 $ (150 ) $ 22,048
$ 22,032 $ 214 $ (104 ) $ 22,142 $ 22,051 $ 147 $ (150 ) $ 22,048
Held-to-maturity
U.S. government sponsored mortgage-backed securities $ 116,340 $ 297 $ (1,099 ) $ 115,538 $ 112,543 $ 306 $ (1,289 ) $ 111,560
Corporate debt securities 17,667 242
— 17,909 17,654 251
— 17,905
$ 134,007 $ 539 $ (1,099 ) $ 133,447 $ 130,197 $ 557 $ (1,289 ) $ 129,465</t>
  </si>
  <si>
    <t>Amortized Cost Basis and Estimated Fair Value of Debt Securities by Contractual Maturity</t>
  </si>
  <si>
    <t>The amortized cost basis and estimated fair value of debt
securities by contractual maturity at March 31, 2017 is as
follows (in thousands and unaudited). Expected maturities may
differ from contractual maturities because issuers may have the
right to call or prepay obligations with or without call or
prepayment penalties.
March 31, 2017
Available-for-Sale Held-to-Maturity
Amortized Fair Amortized Fair
Cost Basis Value Cost Basis Value
(unaudited) (unaudited)
Due within one year $ 4,808 $ 4,829 $ 5,002 $ 5,035
Due after one year through five years 12,224 12,187 7,006 7,056
Due after five years through ten years 5,000 5,126 44,179 44,102
Due after ten years
—
— 77,820 77,254
$ 22,032 $ 22,142 $ 134,007 $ 133,447</t>
  </si>
  <si>
    <t>Securities with Gross Unrealized Losses Aggregated by Investment Category and Length of Time</t>
  </si>
  <si>
    <t>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Holdings Value Losses Value Losses
March 31, 2017 (unaudited):
Available-for-sale
Corporate debt securities 1 $ 4,162 $ (104 ) $
— $
—
Held-to-maturity
U.S. government sponsored mortgage-backed securities 60 89,825 (923 ) 6,190 (176 )
Total temporarily impaired securities 61 $ 93,987 $ (1,027 ) $ 6,190 $ (176 )
December 31, 2016:
Available-for-sale
Corporate debt securities 1 $ 4,130 $ (150 ) $
— $
—
Held-to-maturity
U.S. government sponsored mortgage-backed securities 57 77,474 (1,097 ) 6,518 (192 )
Total temporarily impaired securities 58 $ 81,604 $ (1,247 ) $ 6,518 $ (192 )</t>
  </si>
  <si>
    <t>LOANS, ALLOWANCE FOR LOAN LOSSES AND CREDIT QUALITY (Tables)</t>
  </si>
  <si>
    <t>Summary of Loans</t>
  </si>
  <si>
    <t>Loans consisted of the following (dollars in thousands):
March 31, 2017 December 31, 2016
Amount Percent Amount Percent
(unaudited)
Mortgage loans:
Residential one-to-four $ 1,066,251 54.35 % $ 997,336 53.34 %
Commercial real estate loans (1) 523,090 26.66 491,838 26.31
Home equity lines of credit 165,870 8.45 167,465 8.96
Construction loans 94,000 4.79 89,003 4.76
Total mortgage loans 1,849,211 94.25 1,745,642 93.37
Commercial loans 61,542 3.14 63,404 3.39
Consumer loans:
Indirect auto loans 50,783 2.59 60,240 3.22
Other consumer loans 424 0.02 439 0.02
112,749 5.75 124,083 6.63
Total loans 1,961,960 100.00 % 1,869,725 100.00 %
Net deferred loan costs 3,494 3,622
Net unamortized mortgage premiums 6,939 6,273
Allowance for loan losses (14,382 ) (13,585 )
Total loans, net $ 1,958,011 $ 1,866,035
(1) Includes multi-family real estate
loans.</t>
  </si>
  <si>
    <t>Activity in Allowance for Loan Losses by Portfolio Class and Balances of Allowance for Loan Losses and Recorded Investment in Loans by Portfolio Class</t>
  </si>
  <si>
    <t>The following tables (in thousands) present the activity in the
allowance for loan losses by portfolio class for the three months
ended March 31, 2017 and 2016 (unaudited); and the balances of
the allowance for loan losses and recorded investment in loans by
portfolio class based on impairment method at March 31, 2017
(unaudited) and December 31, 2016. The recorded investment in
loans in any of the following tables does not include accrued and
unpaid interest or any deferred loan fees or costs, as amounts are
not significant.
Three Months Ended March 31,
2017
Beginning balance Provision (benefit) Charge-offs Recoveries Ending balance
Residential one-to-four $ 4,828 $ 395 $
— $
— $ 5,223
Commercial real estate 4,885 365
—
— 5,250
Construction 1,219 78
—
— 1,297
Commercial 728 (15 )
—
— 713
Home equity lines of credit 1,037 (26 )
—
— 1,011
Indirect auto 362
— (31 ) 4 335
Other consumer 9 4 (5 )
— 8
Unallocated 517 28
—
— 545
Total $ 13,585 $ 829 $ (36 ) $ 4 $ 14,382
Three Months Ended March 31,
2016
Beginning balance Provision (benefit) Charge-offs Recoveries Ending balance
Residential one-to-four $ 3,574 $ 406 $
— $
— $ 3,980
Commercial real estate 4,478 390
—
— 4,868
Construction 801 (122 )
—
— 679
Commercial 613 (108 )
—
— 505
Home equity lines of credit 928 80
—
— 1,008
Indirect auto 623 (64 ) (14 ) 9 554
Other consumer 10 2 (4 ) 1 9
Unallocated 213 15
—
— 228
Total $ 11,240 $ 599 $ (18 ) $ 10 $ 11,831
March 31, 2017
Individually evaluated for impairment
Collectively evaluated for impairment Total
Loan balance Allowance Loan balance Allowance Loan balance Allowance
Residential one-to-four $ 3,363 $ 227 $ 1,062,888 $ 4,996 $ 1,066,251 $ 5,223
Commercial real estate 3,274
— 519,816 5,250 523,090 5,250
Construction
—
— 94,000 1,297 94,000 1,297
Commercial
—
— 61,542 713 61,542 713
Home equity lines of credit 196
— 165,674 1,011 165,870 1,011
Indirect auto 10
— 50,773 335 50,783 335
Other consumer
—
— 424 8 424 8
Unallocated
—
—
— 545
— 545
Total $ 6,843 $ 227 $ 1,955,117 $ 14,155 $ 1,961,960 $ 14,382
December 31, 2016
Individually evaluated for impairment
Collectively evaluated for impairment Total
Loan balance Allowance Loan balance Allowance Loan balance Allowance
Residential one-to-four $ 2,896 $ 154 $ 994,440 $ 4,674 $ 997,336 $ 4,828
Commercial real estate 3,364
— 488,474 4,885 491,838 4,885
Construction
—
— 89,003 1,219 89,003 1,219
Commercial
—
— 63,404 728 63,404 728
Home equity lines of credit 200
— 167,265 1,037 167,465 1,037
Indirect auto 15
— 60,225 362 60,240 362
Other consumer
—
— 439 9 439 9
Unallocated
—
—
— 517
— 517
Total $ 6,475 $ 154 $ 1,863,250 $ 13,431 $ 1,869,725 $ 13,585</t>
  </si>
  <si>
    <t>Information about Loans that Meet Definition of Impaired Loan</t>
  </si>
  <si>
    <t>Information about loans that meet the definition of an impaired
loan in ASC 310-10-35
Impaired loans with a related allowance
for credit losses
Unpaid
Recorded Principal Specific
Investment Balance Allowance
Residential one-to-four $ 1,232 $ 1,232 $ 227
Totals $ 1,232 $ 1,232 $ 227
Impaired loans with no related allowance for credit losses
Unpaid
Recorded Principal Specific
Investment Balance Allowance
Residential one-to-four $ 2,131 $ 2,267 $
—
Commercial real estate 3,274 3,274
—
Home equity lines of credit 196 196
Indirect Auto 10 10
—
Totals $ 5,611 $ 5,747 $
—
Information about loans that meet the definition of an impaired
loan in ASC 310-10-35
Impaired loans with a related allowance for credit losses
Unpaid
Recorded Principal Specific
Investment Balance Allowance
Residential one-to-four $ 740 $ 740 $ 154
Totals $ 740 $ 740 $ 154
Impaired loans with no related allowance for credit losses
Unpaid
Recorded Principal Specific
Investment Balance Allowance
Residential one-to-four $ 2,156 $ 2,278 $
—
Commercial real estate 3,364 3,364
—
Home equity lines of credit 200 200
—
Indirect auto 15 15
—
Totals $ 5,735 $ 5,857 $
—</t>
  </si>
  <si>
    <t>Information regarding Interest Income Recognized on Impaired Loans</t>
  </si>
  <si>
    <t>The following tables set forth information regarding interest
income recognized on impaired loans, by portfolio, for the periods
indicated (unaudited and in thousands):
Three months ended March 31, 2017
Three months ended March 31, 2016
Average Interest Average Interest
Recorded Income Recorded Income
With an allowance recorded Investment Recognized Investment Recognized
Residential one-to-four $ 903 $ 8 $ 1,415 $ 8
Commercial real estate
—
— 4,590 54
Totals $ 903 $ 8 $ 6,005 $ 62
Three months ended March 31, 2017
Three months ended March 31, 2016
Average Interest Average Interest
Recorded Income Recorded Income
Without an allowance recorded Investment Recognized Investment Recognized
Residential one-to-four $ 2,139 $ 4 $ 2,891 $ 19
Commercial real estate 3,305 36 622 7
Home equity lines of credit 360 11 200 2
Indirect auto 9
— 22
—
Totals $ 5,813 $ 51 $ 3,735 $ 28</t>
  </si>
  <si>
    <t>Summary of Past Due and Non-Accrual Loans</t>
  </si>
  <si>
    <t>The following is a summary of past due and non-accrual
March 31, 2017 (unaudited)
90 days
90 Days Total or more Loans on
30–59 Days
60–89 Days or More Past Due and accruing Non-accrual
Real estate loans:
Residential one-to-four $ 495 $
— $ 497 $ 992 $
— $ 2,277
Home equity lines of credit 277
—
— 277
—
—
Other loans:
Indirect auto 448 83 10 541
— 10
Total $ 1,220 $ 83 $ 507 $ 1,810 $
— $ 2,287
December 31, 2016
90 days
90 Days Total or more Loans on
30–59 Days
60–89 Days or More Past Due and accruing Non-accrual
Real estate loans:
Residential one-to-four $
— $
— $ 497 $ 497 $
— $ 1,804
Commercial real estate
—
—
—
—
—
—
Home equity lines of credit 57 486
— 543
—
—
Other loans:
Indirect auto 460 106 15 581
— 15
Total $ 517 $ 592 $ 512 $ 1,621 $
— $ 1,819</t>
  </si>
  <si>
    <t>Company's Loans by Risk Rating</t>
  </si>
  <si>
    <t>The following tables present the Company’s loans by risk
rating at March 31, 2017 (unaudited and in thousands) and
December 31, 2016 (in thousands). There were no loans rated as
6 (“doubtful”) or 7 (“loss”) at the dates
indicated.
March 31, 2017
Loans rated 1-3.5 Loans rated 4 Loans rated 5 Loans not rated (A) Total
Residential one-to-four $
— $ 350 $ 2,979 $ 1,062,922 $ 1,066,251
Commercial real estate 513,915 4,960 4,215
— 523,090
Construction 94,000
—
—
— 94,000
Commercial 61,542
—
—
— 61,542
Home equity lines of credit
—
— 799 165,071 165,870
Indirect auto
—
—
— 50,783 50,783
Other consumer
—
—
— 424 424
Total $ 669,457 $ 5,310 $ 7,993 $ 1,279,200 $ 1,961,960
December 31, 2016
Loans rated 1-3.5 Loans rated 4 Loans rated 5 Loans not rated (A) Total
Residential one-to-four $
— $ 351 $ 2,509 $ 994,476 $ 997,336
Commercial real estate 471,491 16,032 4,315
— 491,838
Construction 89,003
—
—
— 89,003
Commercial 63,404
—
—
— 63,404
Home equity lines of credit
—
— 799 166,666 167,465
Indirect auto
—
—
— 60,240 60,240
Consumer
—
—
— 439 439
Total $ 623,898 $ 16,383 $ 7,623 $ 1,221,821 $ 1,869,725
(A) Residential real estate and home
equity lines of credit are not formally risk rated by the Company
unless the loans become delinquent.</t>
  </si>
  <si>
    <t>Trouble Debt Restructuring Accrual Status</t>
  </si>
  <si>
    <t xml:space="preserve">The following table shows the Company’s total TDRs and other
pertinent information as of the dates indicated (in thousands):
March 31, 2017 December 31, 2016
(unaudited)
TDRs on Accrual Status $ 4,557 $ 4,656
TDRs on Nonaccrual Status 1,427 1,442
Total TDRs $ 5,984 $ 6,098
Amount of specific allocation included in the allowance for loan
losses associated with TDRs $ 154 $ 154
Additional commitments to lend to a borrower who has been a party
to a TDR $
— $
— </t>
  </si>
  <si>
    <t>Modified and subsequently defaulted</t>
  </si>
  <si>
    <t>Post Modification of Troubled Debt Restructuring Balance</t>
  </si>
  <si>
    <t>The following table shows the loans that have been modified during
the past twelve months which have subsequently defaulted during the
periods indicated (unaudited and in thousands except for number of
contracts):
For the three
months ended March 31,
2017 2016
Number Recorded Number Recorded
of Contracts Investment of Contracts Investment
Real estate loans:
Residential one-to-four
— $
— 1 $ 497
Total
— $
— 1 $ 497</t>
  </si>
  <si>
    <t>TRANSFERS AND SERVICING (Tables)</t>
  </si>
  <si>
    <t>Changes in Mortgage Servicing Rights</t>
  </si>
  <si>
    <t>Changes in mortgage servicing rights, which are included in other
assets, were as follows (in thousands):
Three months ended March 31,
2017 2016
(unaudited)
Balance at beginning of period $ 403 $ 479
Capitalization 5 17
Amortization (24 ) (21 )
Valuation allowance adjustment 30 (9 )
Balance at end of period $ 414 $ 466</t>
  </si>
  <si>
    <t>PLEDGED ASSETS (Tables)</t>
  </si>
  <si>
    <t>Securities and Loans Pledged to Secure Securities Sold Under Agreements to Repurchase, Federal Home Loan Bank ("FHLB") Advances and Credit Facilities Available</t>
  </si>
  <si>
    <t>The following securities and loans were pledged to secure
securities sold under agreements to repurchase, Federal Home Loan
Bank (“FHLB”) advances and credit facilities available
(in thousands).
March 31, 2017 (unaudited) Securities held to Loans Total pledged
Repurchase agreements $ 4,460 $
— $ 4,460
FHLB borrowings 35,062 1,176,407 1,211,469
Federal Reserve Bank line of credit 15,749
— 15,749
Total pledged assets $ 55,271 $ 1,176,407 $ 1,231,678
December 31, 2016 Securities held to Loans Total pledged
Repurchase agreements $ 4,721 $
— $ 4,721
FHLB borrowings 37,561 1,132,476 1,170,037
Federal Reserve Bank line of credit 15,739
— 15,739
Total pledged assets $ 58,021 $ 1,132,476 $ 1,190,497</t>
  </si>
  <si>
    <t>EARNINGS PER SHARE (Tables)</t>
  </si>
  <si>
    <t>Components of Earning Per Share</t>
  </si>
  <si>
    <t>Earnings per share consisted of the following components for the
periods indicated (unaudited and dollars in thousands except per
share data):
Three months ended March 31,
2017 2016
Net income $ 3,666 $ 2,539
Undistributed earnings attributable to participating securities (30 ) (42 )
Net income allocated to common stockholders $ 3,636 $ 2,497
Weighted average shares outstanding, basic 8,675,915 8,550,385
Effect of dilutive shares 408,066 253,737
Weighted average shares outstanding, assuming dilution 9,083,981 8,804,122
Basic EPS $ 0.42 $ 0.29
Effect of dilutive shares (0.02 ) (0.01 )
Diluted EPS $ 0.40 $ 0.28</t>
  </si>
  <si>
    <t>Options Excluded from Computation of EPS</t>
  </si>
  <si>
    <t xml:space="preserve">The following table illustrates average options to purchase shares
of common stock that were outstanding but not included in the
computation of EPS because they were antidilutive under the
treasury stock method (unaudited):
Three months ended
March 31,
2017 2016
Stock options — 9,368 </t>
  </si>
  <si>
    <t>STOCK BASED COMPENSATION (Tables)</t>
  </si>
  <si>
    <t>Pre-Tax Expense Associated with Stock Option and Restricted Stock Awards and Related Tax Benefits Recognized</t>
  </si>
  <si>
    <t>The following table presents the pre-tax
Three months ended
2017 2016
Stock options $ 189 $ 189
Restricted stock awards 268 210
Total stock based compensation expense $ 457 $ 399
Related tax benefits recognized in earnings $ 143 $ 117</t>
  </si>
  <si>
    <t>Compensation Cost Related to Non-Vested Awards not Yet Recognized and Weighted Average Recognition Period</t>
  </si>
  <si>
    <t>Total compensation cost related to non-vested
As of March 31, 2017 As of December 31, 2016
(unaudited)
Amount Weighted Amount Weighted
Stock options $ 641 1.34 $ 819 1.48
Restricted stock 11,959 9.51 772 0.97
Total $ 12,600 $ 1,591</t>
  </si>
  <si>
    <t>FAIR VALUE MEASUREMENTS (Tables)</t>
  </si>
  <si>
    <t>Summary of Financial Assets Measured at Fair Value on Recurring Basis</t>
  </si>
  <si>
    <t>The following table summarizes financial assets measured at fair
value on a recurring basis as of March 31, 2017 and
December 31, 2016, segregated by the level of the valuation
inputs within the fair value hierarchy utilized to measure fair
value (in thousands):
Level 1 Level 2 Level 3 Total
At March 31, 2017 (unaudited)
Securities available-for-sale
Corporate debt securities $
— $ 22,142 $
— $ 22,142
Trading securities
Rabbi trust investments 2,662
—
— 2,662
Totals $ 2,662 $ 22,142 $
— $ 24,804
Level 1 Level 2 Level 3 Total
At December 31, 2016
Securities available-for-sale
Corporate debt securities $
— $ 22,048 $
— $ 22,048
Trading securities
Rabbi trust investments 2,606
—
— 2,606
Totals $ 2,606 $ 22,048 $
— $ 24,654</t>
  </si>
  <si>
    <t>Summary of Valuation Methodology and Unobservable Inputs for Level 3 Assets Measured at Fair Value on Nonrecurring Basis</t>
  </si>
  <si>
    <t xml:space="preserve">The following table presents the valuation methodology and
unobservable inputs for level 3 assets measured at fair value on a
nonrecurring basis at March 31, 2017:
Fair Value
Valuation Methodology
Unobservable input
Discount Range
March 31, 2017
Collateral-dependent impaired loans:
Specifically reserved $ 422
Market approach appraisal of Management adjustment of 30 % (30 %)
Estimate selling costs 5 % (5 %) </t>
  </si>
  <si>
    <t>Schedule of Estimated Fair Values and Related Carrying or Notional Amounts of Financial Instruments</t>
  </si>
  <si>
    <t xml:space="preserve">The estimated fair values, and related carrying or notional
amounts, of the Company’s financial instruments are as
follows (in thousands):
March 31, 2017
Carrying Fair
Amount Value Level 1 Level 2 Level 3
(unaudited)
Financial assets:
Cash and cash equivalents $ 60,451 $ 60,451 $ 60,451 $
— $
—
Interest-bearing time deposits with other banks 235 235
— 235
—
Held-to-maturity securities 134,007 133,447
— 133,447
—
Federal Home Loan Bank stock 29,605 29,605
— 29,605
—
Loans, net 1,958,011 1,929,775
—
— 1,929,775
Accrued interest receivable 4,857 4,857 4,857
—
—
Bank-owned life insurance 36,099 36,099
— 36,099
—
Financial liabilities:
Deposits 1,565,869 1,566,030 1,200,125 365,905
—
Federal Home Loan Bank advances 532,250 531,378
— 531,378
—
Securities sold under agreements to repurchase 2,225 2,225
— 2,225
—
Accrued interest payable 1,113 1,113 1,113
—
—
Mortgagors’ escrow accounts 4,060 4,060
— 4,060
—
December 31, 2016
Carrying Fair
Amount Value Level 1 Level 2 Level 3
Financial assets:
Cash and cash equivalents $ 58,876 $ 58,876 $ 58,876 $
— $
—
Interest-bearing time deposits with other banks 234 233
— 233
—
Held-to-maturity 130,197 129,465
— 129,465
—
Federal Home Loan Bank stock 25,071 25,071
— 25,071
—
Loans, net 1,866,035 1,837,068
—
— 1,837,068
Accrued interest receivable 4,635 4,635 4,635
—
—
Bank-owned life insurance 35,842 35,842
— 35,842
—
Financial liabilities:
Deposits 1,469,422 1,469,906 1,133,821 336,085
—
Federal Home Loan Bank advances 508,850 507,773
— 507,773
—
Securities sold under agreements to repurchase 1,985 1,985
— 1,985
—
Accrued interest payable 1,023 1,023 1,023
—
—
Mortgagors’ escrow accounts 3,341 3,341
— 3,341
— </t>
  </si>
  <si>
    <t>Loans Held for Sale and Impaired Loans</t>
  </si>
  <si>
    <t>Fair Value of Assets Measured on Nonrecurring Basis</t>
  </si>
  <si>
    <t>The following table (in thousands) presents certain impaired loans
that were re-measured held-for-sale
March 31, 2017
Level 1 Level 2 Level 3
Impaired loans $
— $
— $ 422
Loans held-for-sale
—
— 25,631
Totals $
— $
— $ 26,053
December 31, 2016
Level 1 Level 2 Level 3
Impaired loans $
— $
— $
—
Loans held-for-sale
—
—
—
Totals $
— $
— $
—</t>
  </si>
  <si>
    <t>Non-financial Assets</t>
  </si>
  <si>
    <t>The following table (in thousands) presents the non-financial re-measured
March 31, 2017
Level 1 Level 2 Level 3
(unaudited)
Mortgage servicing rights $
— $
— $ 414
Totals $
— $
— $ 414
December 31, 2016
Level 1 Level 2 Level 3
Mortgage servicing rights $
— $
— $ 403
Totals $
— $
— $ 403</t>
  </si>
  <si>
    <t>OTHER COMPREHENSIVE INCOME (Tables)</t>
  </si>
  <si>
    <t>Schedules of Other Comprehensive Income</t>
  </si>
  <si>
    <t>The following table presents a reconciliation of the changes in the
components of other comprehensive income for the dates indicated,
including the amount of income tax expense allocated to each
component of other comprehensive income:
Three months ended March 31, 2017
Three months ended March 31, 2016
(unaudited and in thousands) (unaudited and in thousands)
Pre Tax Tax After Tax Pre Tax Tax After Tax
Amount Expense Amount Amount Expense Amount
Securities available-for-sale:
Change in fair value of securities available-for-sale $ 113 $ (46 ) $ 67 $ 128 $ (51 ) $ 77
Total other comprehensive income $ 113 $ (46 ) $ 67 $ 128 $ (51 ) $ 77</t>
  </si>
  <si>
    <t>Components of Accumulated Other Comprehensive Income, included in Stockholders' Equity</t>
  </si>
  <si>
    <t>The components of accumulated other comprehensive income, included
in stockholders’ equity, are as follows: (in thousands):
March 31, 2017 December 31, 2016
(unaudited)
Net unrealized holding gain (loss) on available-for-sale $ 66 $ (1 )
Unrecognized benefit pertaining to defined benefit plan, net of
tax 104 104
Accumulated other comprehensive income $ 170 $ 103</t>
  </si>
  <si>
    <t>Recent Accounting Standards Updates - Additional Information (Detail) - USD ($)</t>
  </si>
  <si>
    <t>New Accounting Pronouncements or Change in Accounting Principle [Line Items]</t>
  </si>
  <si>
    <t>Excess tax benefit from stock-based compensation</t>
  </si>
  <si>
    <t>ASU 2016-09</t>
  </si>
  <si>
    <t>Amortized Cost Basis of Available for Sale and Held-to-Maturity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Corporate debt securities</t>
  </si>
  <si>
    <t>U.S. government sponsored mortgage-backed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Investments in Securities - Additional Information (Detail)</t>
  </si>
  <si>
    <t>Mar. 31, 2017USD ($)Entity</t>
  </si>
  <si>
    <t>Mar. 31, 2016USD ($)</t>
  </si>
  <si>
    <t>Dec. 31, 2016USD ($)Entity</t>
  </si>
  <si>
    <t>Investment Securities [Line Items]</t>
  </si>
  <si>
    <t>Proceeds from sales of available-for-sale securities</t>
  </si>
  <si>
    <t>Number of securities that had unrealized losses | Entity</t>
  </si>
  <si>
    <t>Securities that had unrealized losses, aggregate depreciation percentage</t>
  </si>
  <si>
    <t>1.19%</t>
  </si>
  <si>
    <t>1.61%</t>
  </si>
  <si>
    <t>Rabbi Trust</t>
  </si>
  <si>
    <t>Trading securities, fair value</t>
  </si>
  <si>
    <t>Trading securities, unrealized holding gain (loss)</t>
  </si>
  <si>
    <t>Securities with Gross Unrealized Losses Aggregated by Investment Category and Length of Time (Detail) $ in Thousands</t>
  </si>
  <si>
    <t>Schedule Of Available For Sale And Held To Maturity Securities [Line Items]</t>
  </si>
  <si>
    <t>Number of Holdings | Entity</t>
  </si>
  <si>
    <t>Less than 12 Months, Fair Value</t>
  </si>
  <si>
    <t>Less than 12 Months, Unrealized Losses</t>
  </si>
  <si>
    <t>12 Months or longer, Fair Value</t>
  </si>
  <si>
    <t>12 Months or longer, Unrealized Losses</t>
  </si>
  <si>
    <t>Available-for-sale, Less than 12 Months, Fair Value</t>
  </si>
  <si>
    <t>Available-for-sale, Less than 12 Months, Unrealized Losses</t>
  </si>
  <si>
    <t>Available-for-sale, 12 Months or longer, Fair Value</t>
  </si>
  <si>
    <t>Available-for-sale, 12 Months or longer, Unrealized Losses</t>
  </si>
  <si>
    <t>Held-to-maturity, Less than 12 Months, Fair Value</t>
  </si>
  <si>
    <t>Held-to-maturity, Less than 12 Months, Unrealized Losses</t>
  </si>
  <si>
    <t>Held-to-maturity, 12 Months or longer, Fair Value</t>
  </si>
  <si>
    <t>Held-to-maturity, 12 Months or longer, Unrealized Losses</t>
  </si>
  <si>
    <t>Loans, Allowance for Loan Losses and Credit Quality - Additional Information (Detail)</t>
  </si>
  <si>
    <t>Mar. 31, 2017USD ($)Contract</t>
  </si>
  <si>
    <t>Mar. 31, 2016USD ($)Contract</t>
  </si>
  <si>
    <t>Dec. 31, 2016USD ($)</t>
  </si>
  <si>
    <t>Dec. 31, 2015USD ($)</t>
  </si>
  <si>
    <t>Accounts, Notes, Loans and Financing Receivable [Line Items]</t>
  </si>
  <si>
    <t>Due days of accrual of interest on all loans</t>
  </si>
  <si>
    <t>90 days</t>
  </si>
  <si>
    <t>Originate loans with a loan-to-value</t>
  </si>
  <si>
    <t>80.00%</t>
  </si>
  <si>
    <t>Troubled debt restructurings</t>
  </si>
  <si>
    <t>Unallocated</t>
  </si>
  <si>
    <t>Financing Receivable Troubled Debt Restructurings</t>
  </si>
  <si>
    <t>Number of financing receivables modified by troubled debt restructurings | Contract</t>
  </si>
  <si>
    <t>Residential one-to-four family</t>
  </si>
  <si>
    <t>Consumer mortgage loans in the process of foreclosure amount</t>
  </si>
  <si>
    <t>Summary of Loans (Detail) - USD ($) $ in Thousands</t>
  </si>
  <si>
    <t>Dec. 31, 2015</t>
  </si>
  <si>
    <t>Total Loans Balance</t>
  </si>
  <si>
    <t>Net deferred loan costs</t>
  </si>
  <si>
    <t>Net unamortized mortgage premiums</t>
  </si>
  <si>
    <t>Allowance for loan losses</t>
  </si>
  <si>
    <t>Total loans, net</t>
  </si>
  <si>
    <t>Commercial and consumer gross percent</t>
  </si>
  <si>
    <t>5.75%</t>
  </si>
  <si>
    <t>6.63%</t>
  </si>
  <si>
    <t>Total loans, Percent</t>
  </si>
  <si>
    <t>100.00%</t>
  </si>
  <si>
    <t>Mortgage Loan Portfolio Segment</t>
  </si>
  <si>
    <t>Mortgage loans on real estate percent</t>
  </si>
  <si>
    <t>94.25%</t>
  </si>
  <si>
    <t>93.37%</t>
  </si>
  <si>
    <t>Mortgage Loan Portfolio Segment | Real Estate Loan | Residential one-to-four family</t>
  </si>
  <si>
    <t>54.35%</t>
  </si>
  <si>
    <t>53.34%</t>
  </si>
  <si>
    <t>Mortgage Loan Portfolio Segment | Real Estate Loan | Commercial real estate loans</t>
  </si>
  <si>
    <t>[1]</t>
  </si>
  <si>
    <t>26.66%</t>
  </si>
  <si>
    <t>26.31%</t>
  </si>
  <si>
    <t>Mortgage Loan Portfolio Segment | Home equity lines of credit</t>
  </si>
  <si>
    <t>8.45%</t>
  </si>
  <si>
    <t>8.96%</t>
  </si>
  <si>
    <t>Mortgage Loan Portfolio Segment | Construction loans</t>
  </si>
  <si>
    <t>4.79%</t>
  </si>
  <si>
    <t>4.76%</t>
  </si>
  <si>
    <t>Commercial Portfolio Segment</t>
  </si>
  <si>
    <t>Commercial loans, percentage</t>
  </si>
  <si>
    <t>3.14%</t>
  </si>
  <si>
    <t>3.39%</t>
  </si>
  <si>
    <t>Consumer Portfolio Segment | Indirect auto loans</t>
  </si>
  <si>
    <t>consumer loans, percent</t>
  </si>
  <si>
    <t>2.59%</t>
  </si>
  <si>
    <t>3.22%</t>
  </si>
  <si>
    <t>Consumer Portfolio Segment | Other Consumer Loan</t>
  </si>
  <si>
    <t>0.02%</t>
  </si>
  <si>
    <t>Commercial and Consumer Loan</t>
  </si>
  <si>
    <t>Includes multi-family real estate loans.</t>
  </si>
  <si>
    <t>Allowance for Loan Losses by Portfolio Class (Detail) - USD ($) $ in Thousands</t>
  </si>
  <si>
    <t>Financing Receivable, Allowance for Credit Losses [Line Items]</t>
  </si>
  <si>
    <t>Beginning Balance</t>
  </si>
  <si>
    <t>Provision (benefit)</t>
  </si>
  <si>
    <t>Charge-offs</t>
  </si>
  <si>
    <t>Recoveries</t>
  </si>
  <si>
    <t>Ending Balance</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a related allowance for credit losses at,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no related allowance for credit losses at, Specific Allowance</t>
  </si>
  <si>
    <t>Impaired loans with a related allowance for credit losses, Average recorded Investment</t>
  </si>
  <si>
    <t>Impaired loans with a related allowance for credit losses, Income Recognized</t>
  </si>
  <si>
    <t>Impaired loans with no related allowance for credit losses, Average recorded Investment</t>
  </si>
  <si>
    <t>Impaired loans with no related allowance for credit losses, Interest income recognized</t>
  </si>
  <si>
    <t>Past Due and Non-Accrual Loans (Detail) - USD ($) $ in Thousands</t>
  </si>
  <si>
    <t>Days Past Due</t>
  </si>
  <si>
    <t>90 days or more and accruing</t>
  </si>
  <si>
    <t>Loans on Non-accrual</t>
  </si>
  <si>
    <t>30-59 Days</t>
  </si>
  <si>
    <t>30-59 Days | Mortgage Loan Portfolio Segment | Real Estate Loan | Residential one-to-four family</t>
  </si>
  <si>
    <t>30-59 Days | Mortgage Loan Portfolio Segment | Home equity lines of credit</t>
  </si>
  <si>
    <t>30-59 Days | Consumer Portfolio Segment | Indirect auto loans</t>
  </si>
  <si>
    <t>60-89 Days</t>
  </si>
  <si>
    <t>60-89 Days | Mortgage Loan Portfolio Segment | Home equity lines of credit</t>
  </si>
  <si>
    <t>60-89 Days | Consumer Portfolio Segment | Indirect auto loans</t>
  </si>
  <si>
    <t>Loans 90 Days Or More Past Due</t>
  </si>
  <si>
    <t>Loans 90 Days Or More Past Due | Mortgage Loan Portfolio Segment | Real Estate Loan | Residential one-to-four family</t>
  </si>
  <si>
    <t>Loans 90 Days Or More Past Due | Consumer Portfolio Segment | Indirect auto loans</t>
  </si>
  <si>
    <t>Loans Classified by Risk Rating (Detail) - USD ($) $ in Thousands</t>
  </si>
  <si>
    <t>Financing Receivable, Recorded Investment [Line Items]</t>
  </si>
  <si>
    <t>Loans rated 1-3.5</t>
  </si>
  <si>
    <t>Loans rated 1-3.5 | Mortgage Loan Portfolio Segment | Real Estate Loan | Commercial real estate loans</t>
  </si>
  <si>
    <t>Loans rated 1-3.5 | Mortgage Loan Portfolio Segment | Construction loans</t>
  </si>
  <si>
    <t>Loans rated 1-3.5 | Commercial Portfolio Segment</t>
  </si>
  <si>
    <t>Loans rated 4</t>
  </si>
  <si>
    <t>Loans rated 4 | Mortgage Loan Portfolio Segment | Real Estate Loan | Residential one-to-four family</t>
  </si>
  <si>
    <t>Loans rated 4 | Mortgage Loan Portfolio Segment | Real Estate Loan | Commercial real estate loans</t>
  </si>
  <si>
    <t>Loans rated 5</t>
  </si>
  <si>
    <t>Loans rated 5 | Mortgage Loan Portfolio Segment | Real Estate Loan | Residential one-to-four family</t>
  </si>
  <si>
    <t>Loans rated 5 | Mortgage Loan Portfolio Segment | Real Estate Loan | Commercial real estate loans</t>
  </si>
  <si>
    <t>Loans rated 5 | Mortgage Loan Portfolio Segment | Home equity lines of credit</t>
  </si>
  <si>
    <t>Loans not rated</t>
  </si>
  <si>
    <t>[2]</t>
  </si>
  <si>
    <t>Loans not rated | Mortgage Loan Portfolio Segment | Real Estate Loan | Residential one-to-four family</t>
  </si>
  <si>
    <t>Loans not rated | Mortgage Loan Portfolio Segment | Home equity lines of credit</t>
  </si>
  <si>
    <t>Loans not rated | Consumer Portfolio Segment | Indirect auto loans</t>
  </si>
  <si>
    <t>Loans not rated | Consumer Portfolio Segment | Other Consumer Loan</t>
  </si>
  <si>
    <t>Residential real estate and home equity lines of credit are not formally risk rated by the Company unless the loans become delinquent.</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accrual Loans</t>
  </si>
  <si>
    <t>Summary of Loans Modified and Subsequently Defaulted (Detail) $ in Thousands</t>
  </si>
  <si>
    <t>Financing Receivable, Modifications [Line Items]</t>
  </si>
  <si>
    <t>Number of Contracts | Contract</t>
  </si>
  <si>
    <t>Recorded Investment | $</t>
  </si>
  <si>
    <t>Transfers and Servicing - Additional Information (Detail) - USD ($) $ in Millions</t>
  </si>
  <si>
    <t>Indirect auto loans</t>
  </si>
  <si>
    <t>Securitization or Asset-backed Financing Arrangement, Financial Asset for which Transfer is Accounted as Sale [Line Items]</t>
  </si>
  <si>
    <t>Loans previously sold and serviced</t>
  </si>
  <si>
    <t>Residential Mortgage</t>
  </si>
  <si>
    <t>Changes in Mortgage Servicing Rights (Detail) - USD ($) $ in Thousands</t>
  </si>
  <si>
    <t>Servicing Asset at Amortized Cost [Line Items]</t>
  </si>
  <si>
    <t>Balance at beginning of period</t>
  </si>
  <si>
    <t>Capitalization</t>
  </si>
  <si>
    <t>Amortization</t>
  </si>
  <si>
    <t>Valuation allowance adjustment</t>
  </si>
  <si>
    <t>Balance at end of period</t>
  </si>
  <si>
    <t>Securities Sold Under Agreements to Repurchase and Other Borrowed Funds - Additional Information (Detail) - USD ($) $ in Thousands</t>
  </si>
  <si>
    <t>Securities Sold under Agreements to Repurchase [Abstract]</t>
  </si>
  <si>
    <t>Balance of securities sold under agreements to repurchase</t>
  </si>
  <si>
    <t>Employee and Director Benefit Plans - Additional Information (Detail) - USD ($)</t>
  </si>
  <si>
    <t>12 Months Ended</t>
  </si>
  <si>
    <t>Dec. 31, 2011</t>
  </si>
  <si>
    <t>Defined Benefit Plans and Other Postretirement Benefit Plans Table Text Block [Line Items]</t>
  </si>
  <si>
    <t>Compensation expense recognized</t>
  </si>
  <si>
    <t>Percentage of eligible compensation of employee</t>
  </si>
  <si>
    <t>75.00%</t>
  </si>
  <si>
    <t>Contributions by the Company</t>
  </si>
  <si>
    <t>Percentage of deferred compensation vested</t>
  </si>
  <si>
    <t>ESOP, purchase shares</t>
  </si>
  <si>
    <t>Common stock price per share</t>
  </si>
  <si>
    <t>Loan obtained by the ESOP, payable annually over</t>
  </si>
  <si>
    <t>30 years</t>
  </si>
  <si>
    <t>Loan Obtained By ESOP Rate Per Annum Equal To Prime Rate</t>
  </si>
  <si>
    <t>4.00%</t>
  </si>
  <si>
    <t>Rabbi Trust | Deferred Compensation Plan</t>
  </si>
  <si>
    <t>Recorded liability</t>
  </si>
  <si>
    <t>Executive Officers | Belmont Savings Bank Supplemental Executive Retirement Plan</t>
  </si>
  <si>
    <t>Estimated liability</t>
  </si>
  <si>
    <t>Executive Officers | Other Supplemental Retirement Plans</t>
  </si>
  <si>
    <t>Benefit upon termination of employment at or after age</t>
  </si>
  <si>
    <t>55 years</t>
  </si>
  <si>
    <t>Reduced benefits available prior to attaining age</t>
  </si>
  <si>
    <t>Executive Officers | Minimum | Belmont Savings Bank Supplemental Executive Retirement Plan</t>
  </si>
  <si>
    <t>Fully vested participants, years of service to complete</t>
  </si>
  <si>
    <t>5 years</t>
  </si>
  <si>
    <t>Executive Officers | Minimum | Other Supplemental Retirement Plans</t>
  </si>
  <si>
    <t>Number of years of service to complete</t>
  </si>
  <si>
    <t>10 years</t>
  </si>
  <si>
    <t>Executive Officers | Maximum | Belmont Savings Bank Supplemental Executive Retirement Plan</t>
  </si>
  <si>
    <t>Executive Officers | Maximum | Other Supplemental Retirement Plans</t>
  </si>
  <si>
    <t>Directors</t>
  </si>
  <si>
    <t>Securities and Loans Pledged to Secure Securities Sold Under Agreements to Repurchase, Federal Home Loan Bank ("FHLB") Advances and Credit Facilities Available (Detail) - USD ($) $ in Thousands</t>
  </si>
  <si>
    <t>Financial Instruments Owned and Pledged as Collateral [Line Items]</t>
  </si>
  <si>
    <t>Securities held-to- maturity (at cost)</t>
  </si>
  <si>
    <t>Loans receivable</t>
  </si>
  <si>
    <t>Total pledged assets</t>
  </si>
  <si>
    <t>Repurchase agreements</t>
  </si>
  <si>
    <t>FHLB borrowings</t>
  </si>
  <si>
    <t>Federal Reserve Bank LOC</t>
  </si>
  <si>
    <t>Earning Per Share (Detail) - USD ($) $ / shares in Units, $ in Thousands</t>
  </si>
  <si>
    <t>Computation of Earnings Per Share [Line Items]</t>
  </si>
  <si>
    <t>Undistributed earnings attributable to participating securities</t>
  </si>
  <si>
    <t>Net income allocated to common stockholders</t>
  </si>
  <si>
    <t>Weighted average shares outstanding, basic</t>
  </si>
  <si>
    <t>Effect of dilutive shares</t>
  </si>
  <si>
    <t>Weighted average shares outstanding, assuming dilution</t>
  </si>
  <si>
    <t>Basic EPS</t>
  </si>
  <si>
    <t>Diluted EPS</t>
  </si>
  <si>
    <t>Options Outstanding Excluded From Computation of Earnings Per Share (Detail) - shares</t>
  </si>
  <si>
    <t>Antidilutive Securities Excluded from Computation of Earnings Per Share [Line Items]</t>
  </si>
  <si>
    <t>Stock options</t>
  </si>
  <si>
    <t>Earnings Per Share - Additional information (Detail) - shares</t>
  </si>
  <si>
    <t>Jun. 22, 2013</t>
  </si>
  <si>
    <t>Shares repurchase during period under repurchase program</t>
  </si>
  <si>
    <t>Maximum</t>
  </si>
  <si>
    <t>Share repurchase program, shares authorized to be repurchased</t>
  </si>
  <si>
    <t>Pre-Tax Expense Associated with Stock Option and Restricted Stock Awards and Related Tax Benefits Recognized (Detail) - USD ($) $ in Thousands</t>
  </si>
  <si>
    <t>Share-based Compensation Arrangement by Share-based Payment Award [Line Items]</t>
  </si>
  <si>
    <t>Restricted stock awards</t>
  </si>
  <si>
    <t>Total stock based compensation expense</t>
  </si>
  <si>
    <t>Related tax benefits recognized in earnings</t>
  </si>
  <si>
    <t>Stock Based Compensation - Additional Information (Detail) - 2017 Equity Incentive Plan - Restricted Stock</t>
  </si>
  <si>
    <t>Mar. 15, 2017$ / sharesshares</t>
  </si>
  <si>
    <t>Restricted stock awards granted | shares</t>
  </si>
  <si>
    <t>Restricted stock grant date price | $ / shares</t>
  </si>
  <si>
    <t>Vesting period of awards granted</t>
  </si>
  <si>
    <t>Estimated forfeiture rate of awards granted</t>
  </si>
  <si>
    <t>2.64%</t>
  </si>
  <si>
    <t>Compensation Cost Related to Non-Vested Awards not Yet Recognized and Weighted Average Recognition Period (Detail) - USD ($) $ in Thousands</t>
  </si>
  <si>
    <t>Stock Options</t>
  </si>
  <si>
    <t>Stock options, amount</t>
  </si>
  <si>
    <t>Restricted stock, weighted average period</t>
  </si>
  <si>
    <t>1 year 4 months 2 days</t>
  </si>
  <si>
    <t>1 year 5 months 23 days</t>
  </si>
  <si>
    <t>Restricted Stock</t>
  </si>
  <si>
    <t>Restricted stock, amount</t>
  </si>
  <si>
    <t>9 years 6 months 4 days</t>
  </si>
  <si>
    <t>11 months 19 days</t>
  </si>
  <si>
    <t>Summary of Financial Assets Measured at Fair Value on Recurring Basis (Detail) - USD ($) $ in Thousands</t>
  </si>
  <si>
    <t>Fair Value, Assets and Liabilities Measured on Recurring and Nonrecurring Basis [Line Items]</t>
  </si>
  <si>
    <t>Securities available-for-sale</t>
  </si>
  <si>
    <t>Trading securities</t>
  </si>
  <si>
    <t>Fair Value, Measurements, Recurring</t>
  </si>
  <si>
    <t>Totals</t>
  </si>
  <si>
    <t>Fair Value, Measurements, Recurring | Corporate debt securities</t>
  </si>
  <si>
    <t>Fair Value, Measurements, Recurring | Rabbi Trust</t>
  </si>
  <si>
    <t>Fair Value, Measurements, Recurring | Level 1</t>
  </si>
  <si>
    <t>Fair Value, Measurements, Recurring | Level 1 | Rabbi Trust</t>
  </si>
  <si>
    <t>Fair Value, Measurements, Recurring | Level 2</t>
  </si>
  <si>
    <t>Fair Value, Measurements, Recurring | Level 2 | Corporate debt securities</t>
  </si>
  <si>
    <t>Summary of Valuation Methodology and Unobservable Inputs for Level 3 Assets Measured at Fair Value on Nonrecurring Basis (Detail) - Level 3 - Fair Value, Measurements, Nonrecurring - Market Approach Appraisal of Collateral - Specifically Reserved $ in Thousands</t>
  </si>
  <si>
    <t>Mar. 31, 2017USD ($)</t>
  </si>
  <si>
    <t>Specifically reserved</t>
  </si>
  <si>
    <t>Discount rate</t>
  </si>
  <si>
    <t>30.00%</t>
  </si>
  <si>
    <t>Estimate selling costs</t>
  </si>
  <si>
    <t>5.00%</t>
  </si>
  <si>
    <t>Weighted-Average</t>
  </si>
  <si>
    <t>Assets Remeasured and Reported at Lower of Cost or Fair Value (Detail) - Level 3 - USD ($) $ in Thousands</t>
  </si>
  <si>
    <t>Assets measured at fair value on a nonrecurring basis</t>
  </si>
  <si>
    <t>Mortgage Servicing Rights</t>
  </si>
  <si>
    <t>Fair Values of Assets and Liabilities (Detail) - USD ($) $ in Thousands</t>
  </si>
  <si>
    <t>Held-to-maturity securities</t>
  </si>
  <si>
    <t>Federal Home Loan Bank stock</t>
  </si>
  <si>
    <t>Loans, net</t>
  </si>
  <si>
    <t>Liabilities</t>
  </si>
  <si>
    <t>Deposits</t>
  </si>
  <si>
    <t>Financial Instruments, Financial Assets, Balance Sheet Groupings [Abstract]</t>
  </si>
  <si>
    <t>Financial Instruments, Financial Liabilities, Balance Sheet Groupings [Abstract]</t>
  </si>
  <si>
    <t>Mortgagors' escrow accounts</t>
  </si>
  <si>
    <t>Carrying Amount</t>
  </si>
  <si>
    <t>Other Comprehensive Income (Detail) - USD ($) $ in Thousands</t>
  </si>
  <si>
    <t>Schedule of Other Comprehensive Income (Loss) [Line Items]</t>
  </si>
  <si>
    <t>Change in fair value of securities available-for-sale, After Tax Amount</t>
  </si>
  <si>
    <t>After Tax</t>
  </si>
  <si>
    <t>Income Tax Expense</t>
  </si>
  <si>
    <t>Change in fair value of securities available-for-sale, Tax Expense</t>
  </si>
  <si>
    <t>Total other comprehensive income, Tax Expense</t>
  </si>
  <si>
    <t>Pre Tax</t>
  </si>
  <si>
    <t>Change in fair value of securities available-for-sale, Pre-Tax Amount</t>
  </si>
  <si>
    <t>Total other comprehensive income, Pre-Tax Amount</t>
  </si>
  <si>
    <t>Components of Accumulated Other Comprehensive Income, included in Stockholders' Equity (Detail) - USD ($) $ in Thousands</t>
  </si>
  <si>
    <t>Accumulated Other Comprehensive Income (Loss) [Line Items]</t>
  </si>
  <si>
    <t>Net unrealized holding gain (loss) on available-for-sale securities, net of tax</t>
  </si>
  <si>
    <t>Unrecognized benefit pertaining to defined benefit plan,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2420</v>
      </c>
    </row>
    <row r="12" spans="1:3">
      <c r="A12" s="4" t="s">
        <v>19</v>
      </c>
      <c r="B12" s="4" t="s">
        <v>20</v>
      </c>
    </row>
    <row r="13" spans="1:3">
      <c r="A13" s="4" t="s">
        <v>21</v>
      </c>
      <c r="B13" s="4" t="s">
        <v>22</v>
      </c>
    </row>
    <row r="14" spans="1:3">
      <c r="A14" s="4" t="s">
        <v>23</v>
      </c>
      <c r="C14" s="5" t="n">
        <v>9688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5</v>
      </c>
      <c r="C3" s="7" t="n">
        <v>2211</v>
      </c>
    </row>
    <row r="4" spans="1:3">
      <c r="A4" s="4" t="s">
        <v>28</v>
      </c>
      <c r="B4" s="5" t="n">
        <v>58186</v>
      </c>
      <c r="C4" s="5" t="n">
        <v>56665</v>
      </c>
    </row>
    <row r="5" spans="1:3">
      <c r="A5" s="4" t="s">
        <v>29</v>
      </c>
      <c r="B5" s="5" t="n">
        <v>60451</v>
      </c>
      <c r="C5" s="5" t="n">
        <v>58876</v>
      </c>
    </row>
    <row r="6" spans="1:3">
      <c r="A6" s="4" t="s">
        <v>30</v>
      </c>
      <c r="B6" s="5" t="n">
        <v>235</v>
      </c>
      <c r="C6" s="5" t="n">
        <v>234</v>
      </c>
    </row>
    <row r="7" spans="1:3">
      <c r="A7" s="4" t="s">
        <v>31</v>
      </c>
      <c r="B7" s="5" t="n">
        <v>22142</v>
      </c>
      <c r="C7" s="5" t="n">
        <v>22048</v>
      </c>
    </row>
    <row r="8" spans="1:3">
      <c r="A8" s="4" t="s">
        <v>32</v>
      </c>
      <c r="B8" s="5" t="n">
        <v>134007</v>
      </c>
      <c r="C8" s="5" t="n">
        <v>130197</v>
      </c>
    </row>
    <row r="9" spans="1:3">
      <c r="A9" s="4" t="s">
        <v>33</v>
      </c>
      <c r="B9" s="5" t="n">
        <v>25631</v>
      </c>
    </row>
    <row r="10" spans="1:3">
      <c r="A10" s="4" t="s">
        <v>34</v>
      </c>
      <c r="B10" s="5" t="n">
        <v>1958011</v>
      </c>
      <c r="C10" s="5" t="n">
        <v>1866035</v>
      </c>
    </row>
    <row r="11" spans="1:3">
      <c r="A11" s="4" t="s">
        <v>35</v>
      </c>
      <c r="B11" s="5" t="n">
        <v>29605</v>
      </c>
      <c r="C11" s="5" t="n">
        <v>25071</v>
      </c>
    </row>
    <row r="12" spans="1:3">
      <c r="A12" s="4" t="s">
        <v>36</v>
      </c>
      <c r="B12" s="5" t="n">
        <v>2340</v>
      </c>
      <c r="C12" s="5" t="n">
        <v>2355</v>
      </c>
    </row>
    <row r="13" spans="1:3">
      <c r="A13" s="4" t="s">
        <v>37</v>
      </c>
      <c r="B13" s="5" t="n">
        <v>4857</v>
      </c>
      <c r="C13" s="5" t="n">
        <v>4635</v>
      </c>
    </row>
    <row r="14" spans="1:3">
      <c r="A14" s="4" t="s">
        <v>38</v>
      </c>
      <c r="B14" s="5" t="n">
        <v>8022</v>
      </c>
      <c r="C14" s="5" t="n">
        <v>8321</v>
      </c>
    </row>
    <row r="15" spans="1:3">
      <c r="A15" s="4" t="s">
        <v>39</v>
      </c>
      <c r="B15" s="5" t="n">
        <v>1071</v>
      </c>
      <c r="C15" s="5" t="n">
        <v>423</v>
      </c>
    </row>
    <row r="16" spans="1:3">
      <c r="A16" s="4" t="s">
        <v>40</v>
      </c>
      <c r="B16" s="5" t="n">
        <v>36099</v>
      </c>
      <c r="C16" s="5" t="n">
        <v>35842</v>
      </c>
    </row>
    <row r="17" spans="1:3">
      <c r="A17" s="4" t="s">
        <v>41</v>
      </c>
      <c r="B17" s="5" t="n">
        <v>4397</v>
      </c>
      <c r="C17" s="5" t="n">
        <v>4667</v>
      </c>
    </row>
    <row r="18" spans="1:3">
      <c r="A18" s="4" t="s">
        <v>42</v>
      </c>
      <c r="B18" s="5" t="n">
        <v>2286868</v>
      </c>
      <c r="C18" s="5" t="n">
        <v>2158704</v>
      </c>
    </row>
    <row r="19" spans="1:3">
      <c r="A19" s="3" t="s">
        <v>43</v>
      </c>
    </row>
    <row r="20" spans="1:3">
      <c r="A20" s="4" t="s">
        <v>44</v>
      </c>
      <c r="B20" s="5" t="n">
        <v>204364</v>
      </c>
      <c r="C20" s="5" t="n">
        <v>208082</v>
      </c>
    </row>
    <row r="21" spans="1:3">
      <c r="A21" s="4" t="s">
        <v>45</v>
      </c>
      <c r="B21" s="5" t="n">
        <v>1361505</v>
      </c>
      <c r="C21" s="5" t="n">
        <v>1261340</v>
      </c>
    </row>
    <row r="22" spans="1:3">
      <c r="A22" s="4" t="s">
        <v>46</v>
      </c>
      <c r="B22" s="5" t="n">
        <v>1565869</v>
      </c>
      <c r="C22" s="5" t="n">
        <v>1469422</v>
      </c>
    </row>
    <row r="23" spans="1:3">
      <c r="A23" s="4" t="s">
        <v>47</v>
      </c>
      <c r="B23" s="5" t="n">
        <v>532250</v>
      </c>
      <c r="C23" s="5" t="n">
        <v>508850</v>
      </c>
    </row>
    <row r="24" spans="1:3">
      <c r="A24" s="4" t="s">
        <v>48</v>
      </c>
      <c r="B24" s="5" t="n">
        <v>2225</v>
      </c>
      <c r="C24" s="5" t="n">
        <v>1985</v>
      </c>
    </row>
    <row r="25" spans="1:3">
      <c r="A25" s="4" t="s">
        <v>49</v>
      </c>
      <c r="B25" s="5" t="n">
        <v>1113</v>
      </c>
      <c r="C25" s="5" t="n">
        <v>1023</v>
      </c>
    </row>
    <row r="26" spans="1:3">
      <c r="A26" s="4" t="s">
        <v>50</v>
      </c>
      <c r="B26" s="5" t="n">
        <v>7241</v>
      </c>
      <c r="C26" s="5" t="n">
        <v>7043</v>
      </c>
    </row>
    <row r="27" spans="1:3">
      <c r="A27" s="4" t="s">
        <v>51</v>
      </c>
      <c r="B27" s="5" t="n">
        <v>13217</v>
      </c>
      <c r="C27" s="5" t="n">
        <v>9460</v>
      </c>
    </row>
    <row r="28" spans="1:3">
      <c r="A28" s="4" t="s">
        <v>52</v>
      </c>
      <c r="B28" s="5" t="n">
        <v>2121915</v>
      </c>
      <c r="C28" s="5" t="n">
        <v>1997783</v>
      </c>
    </row>
    <row r="29" spans="1:3">
      <c r="A29" s="3" t="s">
        <v>53</v>
      </c>
    </row>
    <row r="30" spans="1:3">
      <c r="A30" s="4" t="s">
        <v>54</v>
      </c>
      <c r="B30" s="5" t="n">
        <v>97</v>
      </c>
      <c r="C30" s="5" t="n">
        <v>91</v>
      </c>
    </row>
    <row r="31" spans="1:3">
      <c r="A31" s="4" t="s">
        <v>55</v>
      </c>
      <c r="B31" s="5" t="n">
        <v>92268</v>
      </c>
      <c r="C31" s="5" t="n">
        <v>92013</v>
      </c>
    </row>
    <row r="32" spans="1:3">
      <c r="A32" s="4" t="s">
        <v>56</v>
      </c>
      <c r="B32" s="5" t="n">
        <v>76164</v>
      </c>
      <c r="C32" s="5" t="n">
        <v>72498</v>
      </c>
    </row>
    <row r="33" spans="1:3">
      <c r="A33" s="4" t="s">
        <v>57</v>
      </c>
      <c r="B33" s="5" t="n">
        <v>170</v>
      </c>
      <c r="C33" s="5" t="n">
        <v>103</v>
      </c>
    </row>
    <row r="34" spans="1:3">
      <c r="A34" s="4" t="s">
        <v>58</v>
      </c>
      <c r="B34" s="5" t="n">
        <v>-3746</v>
      </c>
      <c r="C34" s="5" t="n">
        <v>-3784</v>
      </c>
    </row>
    <row r="35" spans="1:3">
      <c r="A35" s="4" t="s">
        <v>59</v>
      </c>
      <c r="B35" s="5" t="n">
        <v>164953</v>
      </c>
      <c r="C35" s="5" t="n">
        <v>160921</v>
      </c>
    </row>
    <row r="36" spans="1:3">
      <c r="A36" s="4" t="s">
        <v>60</v>
      </c>
      <c r="B36" s="7" t="n">
        <v>2286868</v>
      </c>
      <c r="C36" s="7" t="n">
        <v>215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row>
    <row r="11" spans="1:2">
      <c r="A11" s="4" t="s">
        <v>235</v>
      </c>
      <c r="B11"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4" t="s">
        <v>244</v>
      </c>
      <c r="B3" s="4"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row>
    <row r="7" spans="1:2">
      <c r="A7" s="4" t="s">
        <v>261</v>
      </c>
      <c r="B7" s="4" t="s">
        <v>262</v>
      </c>
    </row>
    <row r="8" spans="1:2">
      <c r="A8" s="4" t="s">
        <v>263</v>
      </c>
    </row>
    <row r="9" spans="1:2">
      <c r="A9" s="4" t="s">
        <v>261</v>
      </c>
      <c r="B9"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9</v>
      </c>
    </row>
    <row r="3" spans="1:3">
      <c r="A3" s="3" t="s">
        <v>271</v>
      </c>
    </row>
    <row r="4" spans="1:3">
      <c r="A4" s="4" t="s">
        <v>272</v>
      </c>
      <c r="C4" s="7" t="n">
        <v>21000</v>
      </c>
    </row>
    <row r="5" spans="1:3">
      <c r="A5" s="4" t="s">
        <v>273</v>
      </c>
    </row>
    <row r="6" spans="1:3">
      <c r="A6" s="3" t="s">
        <v>271</v>
      </c>
    </row>
    <row r="7" spans="1:3">
      <c r="A7" s="4" t="s">
        <v>272</v>
      </c>
      <c r="B7" s="7" t="n">
        <v>71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22032</v>
      </c>
      <c r="C3" s="7" t="n">
        <v>22051</v>
      </c>
    </row>
    <row r="4" spans="1:3">
      <c r="A4" s="4" t="s">
        <v>277</v>
      </c>
      <c r="B4" s="5" t="n">
        <v>214</v>
      </c>
      <c r="C4" s="5" t="n">
        <v>147</v>
      </c>
    </row>
    <row r="5" spans="1:3">
      <c r="A5" s="4" t="s">
        <v>278</v>
      </c>
      <c r="B5" s="5" t="n">
        <v>-104</v>
      </c>
      <c r="C5" s="5" t="n">
        <v>-150</v>
      </c>
    </row>
    <row r="6" spans="1:3">
      <c r="A6" s="4" t="s">
        <v>279</v>
      </c>
      <c r="B6" s="5" t="n">
        <v>22142</v>
      </c>
      <c r="C6" s="5" t="n">
        <v>22048</v>
      </c>
    </row>
    <row r="7" spans="1:3">
      <c r="A7" s="4" t="s">
        <v>280</v>
      </c>
      <c r="B7" s="5" t="n">
        <v>134007</v>
      </c>
      <c r="C7" s="5" t="n">
        <v>130197</v>
      </c>
    </row>
    <row r="8" spans="1:3">
      <c r="A8" s="4" t="s">
        <v>281</v>
      </c>
      <c r="B8" s="5" t="n">
        <v>539</v>
      </c>
      <c r="C8" s="5" t="n">
        <v>557</v>
      </c>
    </row>
    <row r="9" spans="1:3">
      <c r="A9" s="4" t="s">
        <v>282</v>
      </c>
      <c r="B9" s="5" t="n">
        <v>-1099</v>
      </c>
      <c r="C9" s="5" t="n">
        <v>-1289</v>
      </c>
    </row>
    <row r="10" spans="1:3">
      <c r="A10" s="4" t="s">
        <v>283</v>
      </c>
      <c r="B10" s="5" t="n">
        <v>133447</v>
      </c>
      <c r="C10" s="5" t="n">
        <v>129465</v>
      </c>
    </row>
    <row r="11" spans="1:3">
      <c r="A11" s="4" t="s">
        <v>284</v>
      </c>
    </row>
    <row r="12" spans="1:3">
      <c r="A12" s="3" t="s">
        <v>275</v>
      </c>
    </row>
    <row r="13" spans="1:3">
      <c r="A13" s="4" t="s">
        <v>276</v>
      </c>
      <c r="B13" s="5" t="n">
        <v>22032</v>
      </c>
      <c r="C13" s="5" t="n">
        <v>22051</v>
      </c>
    </row>
    <row r="14" spans="1:3">
      <c r="A14" s="4" t="s">
        <v>277</v>
      </c>
      <c r="B14" s="5" t="n">
        <v>214</v>
      </c>
      <c r="C14" s="5" t="n">
        <v>147</v>
      </c>
    </row>
    <row r="15" spans="1:3">
      <c r="A15" s="4" t="s">
        <v>278</v>
      </c>
      <c r="B15" s="5" t="n">
        <v>-104</v>
      </c>
      <c r="C15" s="5" t="n">
        <v>-150</v>
      </c>
    </row>
    <row r="16" spans="1:3">
      <c r="A16" s="4" t="s">
        <v>279</v>
      </c>
      <c r="B16" s="5" t="n">
        <v>22142</v>
      </c>
      <c r="C16" s="5" t="n">
        <v>22048</v>
      </c>
    </row>
    <row r="17" spans="1:3">
      <c r="A17" s="4" t="s">
        <v>280</v>
      </c>
      <c r="B17" s="5" t="n">
        <v>17667</v>
      </c>
      <c r="C17" s="5" t="n">
        <v>17654</v>
      </c>
    </row>
    <row r="18" spans="1:3">
      <c r="A18" s="4" t="s">
        <v>281</v>
      </c>
      <c r="B18" s="5" t="n">
        <v>242</v>
      </c>
      <c r="C18" s="5" t="n">
        <v>251</v>
      </c>
    </row>
    <row r="19" spans="1:3">
      <c r="A19" s="4" t="s">
        <v>283</v>
      </c>
      <c r="B19" s="5" t="n">
        <v>17909</v>
      </c>
      <c r="C19" s="5" t="n">
        <v>17905</v>
      </c>
    </row>
    <row r="20" spans="1:3">
      <c r="A20" s="4" t="s">
        <v>285</v>
      </c>
    </row>
    <row r="21" spans="1:3">
      <c r="A21" s="3" t="s">
        <v>275</v>
      </c>
    </row>
    <row r="22" spans="1:3">
      <c r="A22" s="4" t="s">
        <v>280</v>
      </c>
      <c r="B22" s="5" t="n">
        <v>116340</v>
      </c>
      <c r="C22" s="5" t="n">
        <v>112543</v>
      </c>
    </row>
    <row r="23" spans="1:3">
      <c r="A23" s="4" t="s">
        <v>281</v>
      </c>
      <c r="B23" s="5" t="n">
        <v>297</v>
      </c>
      <c r="C23" s="5" t="n">
        <v>306</v>
      </c>
    </row>
    <row r="24" spans="1:3">
      <c r="A24" s="4" t="s">
        <v>282</v>
      </c>
      <c r="B24" s="5" t="n">
        <v>-1099</v>
      </c>
      <c r="C24" s="5" t="n">
        <v>-1289</v>
      </c>
    </row>
    <row r="25" spans="1:3">
      <c r="A25" s="4" t="s">
        <v>283</v>
      </c>
      <c r="B25" s="7" t="n">
        <v>115538</v>
      </c>
      <c r="C25" s="7" t="n">
        <v>111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133447</v>
      </c>
      <c r="C2" s="7" t="n">
        <v>129465</v>
      </c>
    </row>
    <row r="3" spans="1:3">
      <c r="A3" s="4" t="s">
        <v>63</v>
      </c>
      <c r="B3" s="7" t="n">
        <v>14382</v>
      </c>
      <c r="C3" s="7" t="n">
        <v>13585</v>
      </c>
    </row>
    <row r="4" spans="1:3">
      <c r="A4" s="4" t="s">
        <v>64</v>
      </c>
      <c r="B4" s="8" t="n">
        <v>0.01</v>
      </c>
      <c r="C4" s="8" t="n">
        <v>0.01</v>
      </c>
    </row>
    <row r="5" spans="1:3">
      <c r="A5" s="4" t="s">
        <v>65</v>
      </c>
      <c r="B5" s="5" t="n">
        <v>100000000</v>
      </c>
      <c r="C5" s="5" t="n">
        <v>100000000</v>
      </c>
    </row>
    <row r="6" spans="1:3">
      <c r="A6" s="4" t="s">
        <v>66</v>
      </c>
      <c r="B6" s="5" t="n">
        <v>9688451</v>
      </c>
      <c r="C6" s="5" t="n">
        <v>9110077</v>
      </c>
    </row>
    <row r="7" spans="1:3">
      <c r="A7" s="4" t="s">
        <v>67</v>
      </c>
      <c r="B7" s="5" t="n">
        <v>9688451</v>
      </c>
      <c r="C7" s="5" t="n">
        <v>9110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75</v>
      </c>
    </row>
    <row r="3" spans="1:3">
      <c r="A3" s="4" t="s">
        <v>287</v>
      </c>
      <c r="B3" s="7" t="n">
        <v>4808</v>
      </c>
    </row>
    <row r="4" spans="1:3">
      <c r="A4" s="4" t="s">
        <v>288</v>
      </c>
      <c r="B4" s="5" t="n">
        <v>12224</v>
      </c>
    </row>
    <row r="5" spans="1:3">
      <c r="A5" s="4" t="s">
        <v>289</v>
      </c>
      <c r="B5" s="5" t="n">
        <v>5000</v>
      </c>
    </row>
    <row r="6" spans="1:3">
      <c r="A6" s="4" t="s">
        <v>290</v>
      </c>
      <c r="B6" s="5" t="n">
        <v>0</v>
      </c>
    </row>
    <row r="7" spans="1:3">
      <c r="A7" s="4" t="s">
        <v>276</v>
      </c>
      <c r="B7" s="5" t="n">
        <v>22032</v>
      </c>
      <c r="C7" s="7" t="n">
        <v>22051</v>
      </c>
    </row>
    <row r="8" spans="1:3">
      <c r="A8" s="4" t="s">
        <v>291</v>
      </c>
      <c r="B8" s="5" t="n">
        <v>4829</v>
      </c>
    </row>
    <row r="9" spans="1:3">
      <c r="A9" s="4" t="s">
        <v>292</v>
      </c>
      <c r="B9" s="5" t="n">
        <v>12187</v>
      </c>
    </row>
    <row r="10" spans="1:3">
      <c r="A10" s="4" t="s">
        <v>293</v>
      </c>
      <c r="B10" s="5" t="n">
        <v>5126</v>
      </c>
    </row>
    <row r="11" spans="1:3">
      <c r="A11" s="4" t="s">
        <v>294</v>
      </c>
      <c r="B11" s="5" t="n">
        <v>0</v>
      </c>
    </row>
    <row r="12" spans="1:3">
      <c r="A12" s="4" t="s">
        <v>279</v>
      </c>
      <c r="B12" s="5" t="n">
        <v>22142</v>
      </c>
      <c r="C12" s="5" t="n">
        <v>22048</v>
      </c>
    </row>
    <row r="13" spans="1:3">
      <c r="A13" s="4" t="s">
        <v>295</v>
      </c>
      <c r="B13" s="5" t="n">
        <v>5002</v>
      </c>
    </row>
    <row r="14" spans="1:3">
      <c r="A14" s="4" t="s">
        <v>296</v>
      </c>
      <c r="B14" s="5" t="n">
        <v>7006</v>
      </c>
    </row>
    <row r="15" spans="1:3">
      <c r="A15" s="4" t="s">
        <v>297</v>
      </c>
      <c r="B15" s="5" t="n">
        <v>44179</v>
      </c>
    </row>
    <row r="16" spans="1:3">
      <c r="A16" s="4" t="s">
        <v>298</v>
      </c>
      <c r="B16" s="5" t="n">
        <v>77820</v>
      </c>
    </row>
    <row r="17" spans="1:3">
      <c r="A17" s="4" t="s">
        <v>280</v>
      </c>
      <c r="B17" s="5" t="n">
        <v>134007</v>
      </c>
      <c r="C17" s="5" t="n">
        <v>130197</v>
      </c>
    </row>
    <row r="18" spans="1:3">
      <c r="A18" s="4" t="s">
        <v>299</v>
      </c>
      <c r="B18" s="5" t="n">
        <v>5035</v>
      </c>
    </row>
    <row r="19" spans="1:3">
      <c r="A19" s="4" t="s">
        <v>300</v>
      </c>
      <c r="B19" s="5" t="n">
        <v>7056</v>
      </c>
    </row>
    <row r="20" spans="1:3">
      <c r="A20" s="4" t="s">
        <v>301</v>
      </c>
      <c r="B20" s="5" t="n">
        <v>44102</v>
      </c>
    </row>
    <row r="21" spans="1:3">
      <c r="A21" s="4" t="s">
        <v>302</v>
      </c>
      <c r="B21" s="5" t="n">
        <v>77254</v>
      </c>
    </row>
    <row r="22" spans="1:3">
      <c r="A22" s="4" t="s">
        <v>303</v>
      </c>
      <c r="B22" s="7" t="n">
        <v>133447</v>
      </c>
      <c r="C22" s="7" t="n">
        <v>1294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7"/>
  </cols>
  <sheetData>
    <row r="1" spans="1:4">
      <c r="A1" s="1" t="s">
        <v>304</v>
      </c>
      <c r="B1" s="2" t="s">
        <v>1</v>
      </c>
    </row>
    <row r="2" spans="1:4">
      <c r="B2" s="2" t="s">
        <v>305</v>
      </c>
      <c r="C2" s="2" t="s">
        <v>306</v>
      </c>
      <c r="D2" s="2" t="s">
        <v>307</v>
      </c>
    </row>
    <row r="3" spans="1:4">
      <c r="A3" s="3" t="s">
        <v>308</v>
      </c>
    </row>
    <row r="4" spans="1:4">
      <c r="A4" s="4" t="s">
        <v>309</v>
      </c>
      <c r="B4" s="7" t="n">
        <v>0</v>
      </c>
      <c r="C4" s="7" t="n">
        <v>0</v>
      </c>
    </row>
    <row r="5" spans="1:4">
      <c r="A5" s="4" t="s">
        <v>310</v>
      </c>
      <c r="B5" s="5" t="n">
        <v>61</v>
      </c>
      <c r="D5" s="5" t="n">
        <v>58</v>
      </c>
    </row>
    <row r="6" spans="1:4">
      <c r="A6" s="4" t="s">
        <v>311</v>
      </c>
      <c r="B6" s="4" t="s">
        <v>312</v>
      </c>
      <c r="D6" s="4" t="s">
        <v>313</v>
      </c>
    </row>
    <row r="7" spans="1:4">
      <c r="A7" s="4" t="s">
        <v>314</v>
      </c>
    </row>
    <row r="8" spans="1:4">
      <c r="A8" s="3" t="s">
        <v>308</v>
      </c>
    </row>
    <row r="9" spans="1:4">
      <c r="A9" s="4" t="s">
        <v>315</v>
      </c>
      <c r="B9" s="7" t="n">
        <v>2700000</v>
      </c>
      <c r="D9" s="7" t="n">
        <v>2600000</v>
      </c>
    </row>
    <row r="10" spans="1:4">
      <c r="A10" s="4" t="s">
        <v>316</v>
      </c>
      <c r="B10" s="7" t="n">
        <v>45000</v>
      </c>
      <c r="C10" s="7" t="n">
        <v>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17</v>
      </c>
      <c r="B1" s="2" t="s">
        <v>305</v>
      </c>
      <c r="C1" s="2" t="s">
        <v>307</v>
      </c>
    </row>
    <row r="2" spans="1:3">
      <c r="A2" s="3" t="s">
        <v>318</v>
      </c>
    </row>
    <row r="3" spans="1:3">
      <c r="A3" s="4" t="s">
        <v>319</v>
      </c>
      <c r="B3" s="5" t="n">
        <v>61</v>
      </c>
      <c r="C3" s="5" t="n">
        <v>58</v>
      </c>
    </row>
    <row r="4" spans="1:3">
      <c r="A4" s="4" t="s">
        <v>320</v>
      </c>
      <c r="B4" s="7" t="n">
        <v>93987</v>
      </c>
      <c r="C4" s="7" t="n">
        <v>81604</v>
      </c>
    </row>
    <row r="5" spans="1:3">
      <c r="A5" s="4" t="s">
        <v>321</v>
      </c>
      <c r="B5" s="5" t="n">
        <v>-1027</v>
      </c>
      <c r="C5" s="5" t="n">
        <v>-1247</v>
      </c>
    </row>
    <row r="6" spans="1:3">
      <c r="A6" s="4" t="s">
        <v>322</v>
      </c>
      <c r="B6" s="5" t="n">
        <v>6190</v>
      </c>
      <c r="C6" s="5" t="n">
        <v>6518</v>
      </c>
    </row>
    <row r="7" spans="1:3">
      <c r="A7" s="4" t="s">
        <v>323</v>
      </c>
      <c r="B7" s="7" t="n">
        <v>-176</v>
      </c>
      <c r="C7" s="7" t="n">
        <v>-192</v>
      </c>
    </row>
    <row r="8" spans="1:3">
      <c r="A8" s="4" t="s">
        <v>284</v>
      </c>
    </row>
    <row r="9" spans="1:3">
      <c r="A9" s="3" t="s">
        <v>318</v>
      </c>
    </row>
    <row r="10" spans="1:3">
      <c r="A10" s="4" t="s">
        <v>319</v>
      </c>
      <c r="B10" s="5" t="n">
        <v>1</v>
      </c>
      <c r="C10" s="5" t="n">
        <v>1</v>
      </c>
    </row>
    <row r="11" spans="1:3">
      <c r="A11" s="4" t="s">
        <v>324</v>
      </c>
      <c r="B11" s="7" t="n">
        <v>4162</v>
      </c>
      <c r="C11" s="7" t="n">
        <v>4130</v>
      </c>
    </row>
    <row r="12" spans="1:3">
      <c r="A12" s="4" t="s">
        <v>325</v>
      </c>
      <c r="B12" s="5" t="n">
        <v>-104</v>
      </c>
      <c r="C12" s="5" t="n">
        <v>-150</v>
      </c>
    </row>
    <row r="13" spans="1:3">
      <c r="A13" s="4" t="s">
        <v>326</v>
      </c>
      <c r="B13" s="5" t="n">
        <v>0</v>
      </c>
      <c r="C13" s="5" t="n">
        <v>0</v>
      </c>
    </row>
    <row r="14" spans="1:3">
      <c r="A14" s="4" t="s">
        <v>327</v>
      </c>
      <c r="B14" s="7" t="n">
        <v>0</v>
      </c>
      <c r="C14" s="7" t="n">
        <v>0</v>
      </c>
    </row>
    <row r="15" spans="1:3">
      <c r="A15" s="4" t="s">
        <v>285</v>
      </c>
    </row>
    <row r="16" spans="1:3">
      <c r="A16" s="3" t="s">
        <v>318</v>
      </c>
    </row>
    <row r="17" spans="1:3">
      <c r="A17" s="4" t="s">
        <v>319</v>
      </c>
      <c r="B17" s="5" t="n">
        <v>60</v>
      </c>
      <c r="C17" s="5" t="n">
        <v>57</v>
      </c>
    </row>
    <row r="18" spans="1:3">
      <c r="A18" s="4" t="s">
        <v>328</v>
      </c>
      <c r="B18" s="7" t="n">
        <v>89825</v>
      </c>
      <c r="C18" s="7" t="n">
        <v>77474</v>
      </c>
    </row>
    <row r="19" spans="1:3">
      <c r="A19" s="4" t="s">
        <v>329</v>
      </c>
      <c r="B19" s="5" t="n">
        <v>-923</v>
      </c>
      <c r="C19" s="5" t="n">
        <v>-1097</v>
      </c>
    </row>
    <row r="20" spans="1:3">
      <c r="A20" s="4" t="s">
        <v>330</v>
      </c>
      <c r="B20" s="5" t="n">
        <v>6190</v>
      </c>
      <c r="C20" s="5" t="n">
        <v>6518</v>
      </c>
    </row>
    <row r="21" spans="1:3">
      <c r="A21" s="4" t="s">
        <v>331</v>
      </c>
      <c r="B21" s="7" t="n">
        <v>-176</v>
      </c>
      <c r="C21" s="7" t="n">
        <v>-1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32</v>
      </c>
      <c r="B1" s="2" t="s">
        <v>1</v>
      </c>
    </row>
    <row r="2" spans="1:5">
      <c r="B2" s="2" t="s">
        <v>333</v>
      </c>
      <c r="C2" s="2" t="s">
        <v>334</v>
      </c>
      <c r="D2" s="2" t="s">
        <v>335</v>
      </c>
      <c r="E2" s="2" t="s">
        <v>336</v>
      </c>
    </row>
    <row r="3" spans="1:5">
      <c r="A3" s="3" t="s">
        <v>337</v>
      </c>
    </row>
    <row r="4" spans="1:5">
      <c r="A4" s="4" t="s">
        <v>338</v>
      </c>
      <c r="B4" s="4" t="s">
        <v>339</v>
      </c>
    </row>
    <row r="5" spans="1:5">
      <c r="A5" s="4" t="s">
        <v>340</v>
      </c>
      <c r="B5" s="4" t="s">
        <v>341</v>
      </c>
    </row>
    <row r="6" spans="1:5">
      <c r="A6" s="4" t="s">
        <v>63</v>
      </c>
      <c r="B6" s="7" t="n">
        <v>14382000</v>
      </c>
      <c r="C6" s="7" t="n">
        <v>11831000</v>
      </c>
      <c r="D6" s="7" t="n">
        <v>13585000</v>
      </c>
      <c r="E6" s="7" t="n">
        <v>11240000</v>
      </c>
    </row>
    <row r="7" spans="1:5">
      <c r="A7" s="4" t="s">
        <v>342</v>
      </c>
      <c r="B7" s="5" t="n">
        <v>5984000</v>
      </c>
      <c r="D7" s="5" t="n">
        <v>6098000</v>
      </c>
    </row>
    <row r="8" spans="1:5">
      <c r="A8" s="4" t="s">
        <v>343</v>
      </c>
    </row>
    <row r="9" spans="1:5">
      <c r="A9" s="3" t="s">
        <v>337</v>
      </c>
    </row>
    <row r="10" spans="1:5">
      <c r="A10" s="4" t="s">
        <v>63</v>
      </c>
      <c r="B10" s="7" t="n">
        <v>545000</v>
      </c>
      <c r="C10" s="7" t="n">
        <v>228000</v>
      </c>
      <c r="D10" s="5" t="n">
        <v>517000</v>
      </c>
      <c r="E10" s="7" t="n">
        <v>213000</v>
      </c>
    </row>
    <row r="11" spans="1:5">
      <c r="A11" s="4" t="s">
        <v>344</v>
      </c>
    </row>
    <row r="12" spans="1:5">
      <c r="A12" s="3" t="s">
        <v>337</v>
      </c>
    </row>
    <row r="13" spans="1:5">
      <c r="A13" s="4" t="s">
        <v>345</v>
      </c>
      <c r="B13" s="5" t="n">
        <v>0</v>
      </c>
      <c r="C13" s="5" t="n">
        <v>0</v>
      </c>
    </row>
    <row r="14" spans="1:5">
      <c r="A14" s="4" t="s">
        <v>346</v>
      </c>
    </row>
    <row r="15" spans="1:5">
      <c r="A15" s="3" t="s">
        <v>337</v>
      </c>
    </row>
    <row r="16" spans="1:5">
      <c r="A16" s="4" t="s">
        <v>347</v>
      </c>
      <c r="B16" s="7" t="n">
        <v>497000</v>
      </c>
      <c r="D16" s="7" t="n">
        <v>49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348</v>
      </c>
      <c r="C1" s="2" t="s">
        <v>2</v>
      </c>
      <c r="D1" s="2" t="s">
        <v>25</v>
      </c>
      <c r="E1" s="2" t="s">
        <v>69</v>
      </c>
      <c r="F1" s="2" t="s">
        <v>349</v>
      </c>
    </row>
    <row r="2" spans="1:6">
      <c r="A2" s="3" t="s">
        <v>337</v>
      </c>
    </row>
    <row r="3" spans="1:6">
      <c r="A3" s="4" t="s">
        <v>350</v>
      </c>
      <c r="C3" s="7" t="n">
        <v>1961960</v>
      </c>
      <c r="D3" s="7" t="n">
        <v>1869725</v>
      </c>
    </row>
    <row r="4" spans="1:6">
      <c r="A4" s="4" t="s">
        <v>351</v>
      </c>
      <c r="C4" s="5" t="n">
        <v>3494</v>
      </c>
      <c r="D4" s="5" t="n">
        <v>3622</v>
      </c>
    </row>
    <row r="5" spans="1:6">
      <c r="A5" s="4" t="s">
        <v>352</v>
      </c>
      <c r="C5" s="5" t="n">
        <v>6939</v>
      </c>
      <c r="D5" s="5" t="n">
        <v>6273</v>
      </c>
    </row>
    <row r="6" spans="1:6">
      <c r="A6" s="4" t="s">
        <v>353</v>
      </c>
      <c r="C6" s="5" t="n">
        <v>-14382</v>
      </c>
      <c r="D6" s="5" t="n">
        <v>-13585</v>
      </c>
      <c r="E6" s="7" t="n">
        <v>-11831</v>
      </c>
      <c r="F6" s="7" t="n">
        <v>-11240</v>
      </c>
    </row>
    <row r="7" spans="1:6">
      <c r="A7" s="4" t="s">
        <v>354</v>
      </c>
      <c r="C7" s="7" t="n">
        <v>1958011</v>
      </c>
      <c r="D7" s="7" t="n">
        <v>1866035</v>
      </c>
    </row>
    <row r="8" spans="1:6">
      <c r="A8" s="4" t="s">
        <v>355</v>
      </c>
      <c r="C8" s="4" t="s">
        <v>356</v>
      </c>
      <c r="D8" s="4" t="s">
        <v>357</v>
      </c>
    </row>
    <row r="9" spans="1:6">
      <c r="A9" s="4" t="s">
        <v>358</v>
      </c>
      <c r="C9" s="4" t="s">
        <v>359</v>
      </c>
      <c r="D9" s="4" t="s">
        <v>359</v>
      </c>
    </row>
    <row r="10" spans="1:6">
      <c r="A10" s="4" t="s">
        <v>360</v>
      </c>
    </row>
    <row r="11" spans="1:6">
      <c r="A11" s="3" t="s">
        <v>337</v>
      </c>
    </row>
    <row r="12" spans="1:6">
      <c r="A12" s="4" t="s">
        <v>350</v>
      </c>
      <c r="C12" s="7" t="n">
        <v>1849211</v>
      </c>
      <c r="D12" s="7" t="n">
        <v>1745642</v>
      </c>
    </row>
    <row r="13" spans="1:6">
      <c r="A13" s="4" t="s">
        <v>361</v>
      </c>
      <c r="C13" s="4" t="s">
        <v>362</v>
      </c>
      <c r="D13" s="4" t="s">
        <v>363</v>
      </c>
    </row>
    <row r="14" spans="1:6">
      <c r="A14" s="4" t="s">
        <v>364</v>
      </c>
    </row>
    <row r="15" spans="1:6">
      <c r="A15" s="3" t="s">
        <v>337</v>
      </c>
    </row>
    <row r="16" spans="1:6">
      <c r="A16" s="4" t="s">
        <v>350</v>
      </c>
      <c r="C16" s="7" t="n">
        <v>1066251</v>
      </c>
      <c r="D16" s="7" t="n">
        <v>997336</v>
      </c>
    </row>
    <row r="17" spans="1:6">
      <c r="A17" s="4" t="s">
        <v>361</v>
      </c>
      <c r="C17" s="4" t="s">
        <v>365</v>
      </c>
      <c r="D17" s="4" t="s">
        <v>366</v>
      </c>
    </row>
    <row r="18" spans="1:6">
      <c r="A18" s="4" t="s">
        <v>353</v>
      </c>
      <c r="C18" s="7" t="n">
        <v>-5223</v>
      </c>
      <c r="D18" s="7" t="n">
        <v>-4828</v>
      </c>
      <c r="E18" s="5" t="n">
        <v>-3980</v>
      </c>
      <c r="F18" s="5" t="n">
        <v>-3574</v>
      </c>
    </row>
    <row r="19" spans="1:6">
      <c r="A19" s="4" t="s">
        <v>367</v>
      </c>
    </row>
    <row r="20" spans="1:6">
      <c r="A20" s="3" t="s">
        <v>337</v>
      </c>
    </row>
    <row r="21" spans="1:6">
      <c r="A21" s="4" t="s">
        <v>350</v>
      </c>
      <c r="B21" s="4" t="s">
        <v>368</v>
      </c>
      <c r="C21" s="7" t="n">
        <v>523090</v>
      </c>
      <c r="D21" s="7" t="n">
        <v>491838</v>
      </c>
    </row>
    <row r="22" spans="1:6">
      <c r="A22" s="4" t="s">
        <v>361</v>
      </c>
      <c r="B22" s="4" t="s">
        <v>368</v>
      </c>
      <c r="C22" s="4" t="s">
        <v>369</v>
      </c>
      <c r="D22" s="4" t="s">
        <v>370</v>
      </c>
    </row>
    <row r="23" spans="1:6">
      <c r="A23" s="4" t="s">
        <v>353</v>
      </c>
      <c r="C23" s="7" t="n">
        <v>-5250</v>
      </c>
      <c r="D23" s="7" t="n">
        <v>-4885</v>
      </c>
      <c r="E23" s="5" t="n">
        <v>-4868</v>
      </c>
      <c r="F23" s="5" t="n">
        <v>-4478</v>
      </c>
    </row>
    <row r="24" spans="1:6">
      <c r="A24" s="4" t="s">
        <v>371</v>
      </c>
    </row>
    <row r="25" spans="1:6">
      <c r="A25" s="3" t="s">
        <v>337</v>
      </c>
    </row>
    <row r="26" spans="1:6">
      <c r="A26" s="4" t="s">
        <v>350</v>
      </c>
      <c r="C26" s="7" t="n">
        <v>165870</v>
      </c>
      <c r="D26" s="7" t="n">
        <v>167465</v>
      </c>
    </row>
    <row r="27" spans="1:6">
      <c r="A27" s="4" t="s">
        <v>361</v>
      </c>
      <c r="C27" s="4" t="s">
        <v>372</v>
      </c>
      <c r="D27" s="4" t="s">
        <v>373</v>
      </c>
    </row>
    <row r="28" spans="1:6">
      <c r="A28" s="4" t="s">
        <v>353</v>
      </c>
      <c r="C28" s="7" t="n">
        <v>-1011</v>
      </c>
      <c r="D28" s="7" t="n">
        <v>-1037</v>
      </c>
      <c r="E28" s="5" t="n">
        <v>-1008</v>
      </c>
      <c r="F28" s="5" t="n">
        <v>-928</v>
      </c>
    </row>
    <row r="29" spans="1:6">
      <c r="A29" s="4" t="s">
        <v>374</v>
      </c>
    </row>
    <row r="30" spans="1:6">
      <c r="A30" s="3" t="s">
        <v>337</v>
      </c>
    </row>
    <row r="31" spans="1:6">
      <c r="A31" s="4" t="s">
        <v>350</v>
      </c>
      <c r="C31" s="7" t="n">
        <v>94000</v>
      </c>
      <c r="D31" s="7" t="n">
        <v>89003</v>
      </c>
    </row>
    <row r="32" spans="1:6">
      <c r="A32" s="4" t="s">
        <v>361</v>
      </c>
      <c r="C32" s="4" t="s">
        <v>375</v>
      </c>
      <c r="D32" s="4" t="s">
        <v>376</v>
      </c>
    </row>
    <row r="33" spans="1:6">
      <c r="A33" s="4" t="s">
        <v>353</v>
      </c>
      <c r="C33" s="7" t="n">
        <v>-1297</v>
      </c>
      <c r="D33" s="7" t="n">
        <v>-1219</v>
      </c>
      <c r="E33" s="5" t="n">
        <v>-679</v>
      </c>
      <c r="F33" s="5" t="n">
        <v>-801</v>
      </c>
    </row>
    <row r="34" spans="1:6">
      <c r="A34" s="4" t="s">
        <v>377</v>
      </c>
    </row>
    <row r="35" spans="1:6">
      <c r="A35" s="3" t="s">
        <v>337</v>
      </c>
    </row>
    <row r="36" spans="1:6">
      <c r="A36" s="4" t="s">
        <v>350</v>
      </c>
      <c r="C36" s="5" t="n">
        <v>61542</v>
      </c>
      <c r="D36" s="5" t="n">
        <v>63404</v>
      </c>
    </row>
    <row r="37" spans="1:6">
      <c r="A37" s="4" t="s">
        <v>353</v>
      </c>
      <c r="C37" s="7" t="n">
        <v>-713</v>
      </c>
      <c r="D37" s="7" t="n">
        <v>-728</v>
      </c>
      <c r="E37" s="5" t="n">
        <v>-505</v>
      </c>
      <c r="F37" s="5" t="n">
        <v>-613</v>
      </c>
    </row>
    <row r="38" spans="1:6">
      <c r="A38" s="4" t="s">
        <v>378</v>
      </c>
      <c r="C38" s="4" t="s">
        <v>379</v>
      </c>
      <c r="D38" s="4" t="s">
        <v>380</v>
      </c>
    </row>
    <row r="39" spans="1:6">
      <c r="A39" s="4" t="s">
        <v>381</v>
      </c>
    </row>
    <row r="40" spans="1:6">
      <c r="A40" s="3" t="s">
        <v>337</v>
      </c>
    </row>
    <row r="41" spans="1:6">
      <c r="A41" s="4" t="s">
        <v>350</v>
      </c>
      <c r="C41" s="7" t="n">
        <v>50783</v>
      </c>
      <c r="D41" s="7" t="n">
        <v>60240</v>
      </c>
    </row>
    <row r="42" spans="1:6">
      <c r="A42" s="4" t="s">
        <v>382</v>
      </c>
      <c r="C42" s="4" t="s">
        <v>383</v>
      </c>
      <c r="D42" s="4" t="s">
        <v>384</v>
      </c>
    </row>
    <row r="43" spans="1:6">
      <c r="A43" s="4" t="s">
        <v>353</v>
      </c>
      <c r="C43" s="7" t="n">
        <v>-335</v>
      </c>
      <c r="D43" s="7" t="n">
        <v>-362</v>
      </c>
      <c r="E43" s="5" t="n">
        <v>-554</v>
      </c>
      <c r="F43" s="5" t="n">
        <v>-623</v>
      </c>
    </row>
    <row r="44" spans="1:6">
      <c r="A44" s="4" t="s">
        <v>385</v>
      </c>
    </row>
    <row r="45" spans="1:6">
      <c r="A45" s="3" t="s">
        <v>337</v>
      </c>
    </row>
    <row r="46" spans="1:6">
      <c r="A46" s="4" t="s">
        <v>350</v>
      </c>
      <c r="C46" s="7" t="n">
        <v>424</v>
      </c>
      <c r="D46" s="7" t="n">
        <v>439</v>
      </c>
    </row>
    <row r="47" spans="1:6">
      <c r="A47" s="4" t="s">
        <v>382</v>
      </c>
      <c r="C47" s="4" t="s">
        <v>386</v>
      </c>
      <c r="D47" s="4" t="s">
        <v>386</v>
      </c>
    </row>
    <row r="48" spans="1:6">
      <c r="A48" s="4" t="s">
        <v>353</v>
      </c>
      <c r="C48" s="7" t="n">
        <v>-8</v>
      </c>
      <c r="D48" s="7" t="n">
        <v>-9</v>
      </c>
      <c r="E48" s="7" t="n">
        <v>-9</v>
      </c>
      <c r="F48" s="7" t="n">
        <v>-10</v>
      </c>
    </row>
    <row r="49" spans="1:6">
      <c r="A49" s="4" t="s">
        <v>387</v>
      </c>
    </row>
    <row r="50" spans="1:6">
      <c r="A50" s="3" t="s">
        <v>337</v>
      </c>
    </row>
    <row r="51" spans="1:6">
      <c r="A51" s="4" t="s">
        <v>350</v>
      </c>
      <c r="C51" s="7" t="n">
        <v>112749</v>
      </c>
      <c r="D51" s="7" t="n">
        <v>124083</v>
      </c>
    </row>
    <row r="52" spans="1:6"/>
    <row r="53" spans="1:6">
      <c r="A53" s="4" t="s">
        <v>368</v>
      </c>
      <c r="B53" s="4" t="s">
        <v>388</v>
      </c>
    </row>
  </sheetData>
  <mergeCells count="3">
    <mergeCell ref="A1:B1"/>
    <mergeCell ref="A52:E52"/>
    <mergeCell ref="B53:E5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9</v>
      </c>
    </row>
    <row r="3" spans="1:3">
      <c r="A3" s="3" t="s">
        <v>390</v>
      </c>
    </row>
    <row r="4" spans="1:3">
      <c r="A4" s="4" t="s">
        <v>391</v>
      </c>
      <c r="B4" s="7" t="n">
        <v>13585</v>
      </c>
      <c r="C4" s="7" t="n">
        <v>11240</v>
      </c>
    </row>
    <row r="5" spans="1:3">
      <c r="A5" s="4" t="s">
        <v>392</v>
      </c>
      <c r="B5" s="5" t="n">
        <v>829</v>
      </c>
      <c r="C5" s="5" t="n">
        <v>599</v>
      </c>
    </row>
    <row r="6" spans="1:3">
      <c r="A6" s="4" t="s">
        <v>393</v>
      </c>
      <c r="B6" s="5" t="n">
        <v>-36</v>
      </c>
      <c r="C6" s="5" t="n">
        <v>-18</v>
      </c>
    </row>
    <row r="7" spans="1:3">
      <c r="A7" s="4" t="s">
        <v>394</v>
      </c>
      <c r="B7" s="5" t="n">
        <v>4</v>
      </c>
      <c r="C7" s="5" t="n">
        <v>10</v>
      </c>
    </row>
    <row r="8" spans="1:3">
      <c r="A8" s="4" t="s">
        <v>395</v>
      </c>
      <c r="B8" s="5" t="n">
        <v>14382</v>
      </c>
      <c r="C8" s="5" t="n">
        <v>11831</v>
      </c>
    </row>
    <row r="9" spans="1:3">
      <c r="A9" s="4" t="s">
        <v>364</v>
      </c>
    </row>
    <row r="10" spans="1:3">
      <c r="A10" s="3" t="s">
        <v>390</v>
      </c>
    </row>
    <row r="11" spans="1:3">
      <c r="A11" s="4" t="s">
        <v>391</v>
      </c>
      <c r="B11" s="5" t="n">
        <v>4828</v>
      </c>
      <c r="C11" s="5" t="n">
        <v>3574</v>
      </c>
    </row>
    <row r="12" spans="1:3">
      <c r="A12" s="4" t="s">
        <v>392</v>
      </c>
      <c r="B12" s="5" t="n">
        <v>395</v>
      </c>
      <c r="C12" s="5" t="n">
        <v>406</v>
      </c>
    </row>
    <row r="13" spans="1:3">
      <c r="A13" s="4" t="s">
        <v>395</v>
      </c>
      <c r="B13" s="5" t="n">
        <v>5223</v>
      </c>
      <c r="C13" s="5" t="n">
        <v>3980</v>
      </c>
    </row>
    <row r="14" spans="1:3">
      <c r="A14" s="4" t="s">
        <v>367</v>
      </c>
    </row>
    <row r="15" spans="1:3">
      <c r="A15" s="3" t="s">
        <v>390</v>
      </c>
    </row>
    <row r="16" spans="1:3">
      <c r="A16" s="4" t="s">
        <v>391</v>
      </c>
      <c r="B16" s="5" t="n">
        <v>4885</v>
      </c>
      <c r="C16" s="5" t="n">
        <v>4478</v>
      </c>
    </row>
    <row r="17" spans="1:3">
      <c r="A17" s="4" t="s">
        <v>392</v>
      </c>
      <c r="B17" s="5" t="n">
        <v>365</v>
      </c>
      <c r="C17" s="5" t="n">
        <v>390</v>
      </c>
    </row>
    <row r="18" spans="1:3">
      <c r="A18" s="4" t="s">
        <v>395</v>
      </c>
      <c r="B18" s="5" t="n">
        <v>5250</v>
      </c>
      <c r="C18" s="5" t="n">
        <v>4868</v>
      </c>
    </row>
    <row r="19" spans="1:3">
      <c r="A19" s="4" t="s">
        <v>374</v>
      </c>
    </row>
    <row r="20" spans="1:3">
      <c r="A20" s="3" t="s">
        <v>390</v>
      </c>
    </row>
    <row r="21" spans="1:3">
      <c r="A21" s="4" t="s">
        <v>391</v>
      </c>
      <c r="B21" s="5" t="n">
        <v>1219</v>
      </c>
      <c r="C21" s="5" t="n">
        <v>801</v>
      </c>
    </row>
    <row r="22" spans="1:3">
      <c r="A22" s="4" t="s">
        <v>392</v>
      </c>
      <c r="B22" s="5" t="n">
        <v>78</v>
      </c>
      <c r="C22" s="5" t="n">
        <v>-122</v>
      </c>
    </row>
    <row r="23" spans="1:3">
      <c r="A23" s="4" t="s">
        <v>395</v>
      </c>
      <c r="B23" s="5" t="n">
        <v>1297</v>
      </c>
      <c r="C23" s="5" t="n">
        <v>679</v>
      </c>
    </row>
    <row r="24" spans="1:3">
      <c r="A24" s="4" t="s">
        <v>371</v>
      </c>
    </row>
    <row r="25" spans="1:3">
      <c r="A25" s="3" t="s">
        <v>390</v>
      </c>
    </row>
    <row r="26" spans="1:3">
      <c r="A26" s="4" t="s">
        <v>391</v>
      </c>
      <c r="B26" s="5" t="n">
        <v>1037</v>
      </c>
      <c r="C26" s="5" t="n">
        <v>928</v>
      </c>
    </row>
    <row r="27" spans="1:3">
      <c r="A27" s="4" t="s">
        <v>392</v>
      </c>
      <c r="B27" s="5" t="n">
        <v>-26</v>
      </c>
      <c r="C27" s="5" t="n">
        <v>80</v>
      </c>
    </row>
    <row r="28" spans="1:3">
      <c r="A28" s="4" t="s">
        <v>395</v>
      </c>
      <c r="B28" s="5" t="n">
        <v>1011</v>
      </c>
      <c r="C28" s="5" t="n">
        <v>1008</v>
      </c>
    </row>
    <row r="29" spans="1:3">
      <c r="A29" s="4" t="s">
        <v>377</v>
      </c>
    </row>
    <row r="30" spans="1:3">
      <c r="A30" s="3" t="s">
        <v>390</v>
      </c>
    </row>
    <row r="31" spans="1:3">
      <c r="A31" s="4" t="s">
        <v>391</v>
      </c>
      <c r="B31" s="5" t="n">
        <v>728</v>
      </c>
      <c r="C31" s="5" t="n">
        <v>613</v>
      </c>
    </row>
    <row r="32" spans="1:3">
      <c r="A32" s="4" t="s">
        <v>392</v>
      </c>
      <c r="B32" s="5" t="n">
        <v>-15</v>
      </c>
      <c r="C32" s="5" t="n">
        <v>-108</v>
      </c>
    </row>
    <row r="33" spans="1:3">
      <c r="A33" s="4" t="s">
        <v>395</v>
      </c>
      <c r="B33" s="5" t="n">
        <v>713</v>
      </c>
      <c r="C33" s="5" t="n">
        <v>505</v>
      </c>
    </row>
    <row r="34" spans="1:3">
      <c r="A34" s="4" t="s">
        <v>381</v>
      </c>
    </row>
    <row r="35" spans="1:3">
      <c r="A35" s="3" t="s">
        <v>390</v>
      </c>
    </row>
    <row r="36" spans="1:3">
      <c r="A36" s="4" t="s">
        <v>391</v>
      </c>
      <c r="B36" s="5" t="n">
        <v>362</v>
      </c>
      <c r="C36" s="5" t="n">
        <v>623</v>
      </c>
    </row>
    <row r="37" spans="1:3">
      <c r="A37" s="4" t="s">
        <v>392</v>
      </c>
      <c r="C37" s="5" t="n">
        <v>-64</v>
      </c>
    </row>
    <row r="38" spans="1:3">
      <c r="A38" s="4" t="s">
        <v>393</v>
      </c>
      <c r="B38" s="5" t="n">
        <v>-31</v>
      </c>
      <c r="C38" s="5" t="n">
        <v>-14</v>
      </c>
    </row>
    <row r="39" spans="1:3">
      <c r="A39" s="4" t="s">
        <v>394</v>
      </c>
      <c r="B39" s="5" t="n">
        <v>4</v>
      </c>
      <c r="C39" s="5" t="n">
        <v>9</v>
      </c>
    </row>
    <row r="40" spans="1:3">
      <c r="A40" s="4" t="s">
        <v>395</v>
      </c>
      <c r="B40" s="5" t="n">
        <v>335</v>
      </c>
      <c r="C40" s="5" t="n">
        <v>554</v>
      </c>
    </row>
    <row r="41" spans="1:3">
      <c r="A41" s="4" t="s">
        <v>385</v>
      </c>
    </row>
    <row r="42" spans="1:3">
      <c r="A42" s="3" t="s">
        <v>390</v>
      </c>
    </row>
    <row r="43" spans="1:3">
      <c r="A43" s="4" t="s">
        <v>391</v>
      </c>
      <c r="B43" s="5" t="n">
        <v>9</v>
      </c>
      <c r="C43" s="5" t="n">
        <v>10</v>
      </c>
    </row>
    <row r="44" spans="1:3">
      <c r="A44" s="4" t="s">
        <v>392</v>
      </c>
      <c r="B44" s="5" t="n">
        <v>4</v>
      </c>
      <c r="C44" s="5" t="n">
        <v>2</v>
      </c>
    </row>
    <row r="45" spans="1:3">
      <c r="A45" s="4" t="s">
        <v>393</v>
      </c>
      <c r="B45" s="5" t="n">
        <v>-5</v>
      </c>
      <c r="C45" s="5" t="n">
        <v>-4</v>
      </c>
    </row>
    <row r="46" spans="1:3">
      <c r="A46" s="4" t="s">
        <v>394</v>
      </c>
      <c r="C46" s="5" t="n">
        <v>1</v>
      </c>
    </row>
    <row r="47" spans="1:3">
      <c r="A47" s="4" t="s">
        <v>395</v>
      </c>
      <c r="B47" s="5" t="n">
        <v>8</v>
      </c>
      <c r="C47" s="5" t="n">
        <v>9</v>
      </c>
    </row>
    <row r="48" spans="1:3">
      <c r="A48" s="4" t="s">
        <v>343</v>
      </c>
    </row>
    <row r="49" spans="1:3">
      <c r="A49" s="3" t="s">
        <v>390</v>
      </c>
    </row>
    <row r="50" spans="1:3">
      <c r="A50" s="4" t="s">
        <v>391</v>
      </c>
      <c r="B50" s="5" t="n">
        <v>517</v>
      </c>
      <c r="C50" s="5" t="n">
        <v>213</v>
      </c>
    </row>
    <row r="51" spans="1:3">
      <c r="A51" s="4" t="s">
        <v>392</v>
      </c>
      <c r="B51" s="5" t="n">
        <v>28</v>
      </c>
      <c r="C51" s="5" t="n">
        <v>15</v>
      </c>
    </row>
    <row r="52" spans="1:3">
      <c r="A52" s="4" t="s">
        <v>395</v>
      </c>
      <c r="B52" s="7" t="n">
        <v>545</v>
      </c>
      <c r="C52" s="7" t="n">
        <v>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396</v>
      </c>
      <c r="C1" s="2" t="s">
        <v>2</v>
      </c>
      <c r="D1" s="2" t="s">
        <v>25</v>
      </c>
      <c r="E1" s="2" t="s">
        <v>69</v>
      </c>
      <c r="F1" s="2" t="s">
        <v>349</v>
      </c>
    </row>
    <row r="2" spans="1:6">
      <c r="A2" s="3" t="s">
        <v>390</v>
      </c>
    </row>
    <row r="3" spans="1:6">
      <c r="A3" s="4" t="s">
        <v>397</v>
      </c>
      <c r="C3" s="7" t="n">
        <v>6843</v>
      </c>
      <c r="D3" s="7" t="n">
        <v>6475</v>
      </c>
    </row>
    <row r="4" spans="1:6">
      <c r="A4" s="4" t="s">
        <v>398</v>
      </c>
      <c r="C4" s="5" t="n">
        <v>227</v>
      </c>
      <c r="D4" s="5" t="n">
        <v>154</v>
      </c>
    </row>
    <row r="5" spans="1:6">
      <c r="A5" s="4" t="s">
        <v>399</v>
      </c>
      <c r="C5" s="5" t="n">
        <v>1955117</v>
      </c>
      <c r="D5" s="5" t="n">
        <v>1863250</v>
      </c>
    </row>
    <row r="6" spans="1:6">
      <c r="A6" s="4" t="s">
        <v>400</v>
      </c>
      <c r="C6" s="5" t="n">
        <v>14155</v>
      </c>
      <c r="D6" s="5" t="n">
        <v>13431</v>
      </c>
    </row>
    <row r="7" spans="1:6">
      <c r="A7" s="4" t="s">
        <v>401</v>
      </c>
      <c r="C7" s="5" t="n">
        <v>1961960</v>
      </c>
      <c r="D7" s="5" t="n">
        <v>1869725</v>
      </c>
    </row>
    <row r="8" spans="1:6">
      <c r="A8" s="4" t="s">
        <v>402</v>
      </c>
      <c r="C8" s="5" t="n">
        <v>14382</v>
      </c>
      <c r="D8" s="5" t="n">
        <v>13585</v>
      </c>
      <c r="E8" s="7" t="n">
        <v>11831</v>
      </c>
      <c r="F8" s="7" t="n">
        <v>11240</v>
      </c>
    </row>
    <row r="9" spans="1:6">
      <c r="A9" s="4" t="s">
        <v>360</v>
      </c>
    </row>
    <row r="10" spans="1:6">
      <c r="A10" s="3" t="s">
        <v>390</v>
      </c>
    </row>
    <row r="11" spans="1:6">
      <c r="A11" s="4" t="s">
        <v>401</v>
      </c>
      <c r="C11" s="5" t="n">
        <v>1849211</v>
      </c>
      <c r="D11" s="5" t="n">
        <v>1745642</v>
      </c>
    </row>
    <row r="12" spans="1:6">
      <c r="A12" s="4" t="s">
        <v>364</v>
      </c>
    </row>
    <row r="13" spans="1:6">
      <c r="A13" s="3" t="s">
        <v>390</v>
      </c>
    </row>
    <row r="14" spans="1:6">
      <c r="A14" s="4" t="s">
        <v>397</v>
      </c>
      <c r="C14" s="5" t="n">
        <v>3363</v>
      </c>
      <c r="D14" s="5" t="n">
        <v>2896</v>
      </c>
    </row>
    <row r="15" spans="1:6">
      <c r="A15" s="4" t="s">
        <v>398</v>
      </c>
      <c r="C15" s="5" t="n">
        <v>227</v>
      </c>
      <c r="D15" s="5" t="n">
        <v>154</v>
      </c>
    </row>
    <row r="16" spans="1:6">
      <c r="A16" s="4" t="s">
        <v>399</v>
      </c>
      <c r="C16" s="5" t="n">
        <v>1062888</v>
      </c>
      <c r="D16" s="5" t="n">
        <v>994440</v>
      </c>
    </row>
    <row r="17" spans="1:6">
      <c r="A17" s="4" t="s">
        <v>400</v>
      </c>
      <c r="C17" s="5" t="n">
        <v>4996</v>
      </c>
      <c r="D17" s="5" t="n">
        <v>4674</v>
      </c>
    </row>
    <row r="18" spans="1:6">
      <c r="A18" s="4" t="s">
        <v>401</v>
      </c>
      <c r="C18" s="5" t="n">
        <v>1066251</v>
      </c>
      <c r="D18" s="5" t="n">
        <v>997336</v>
      </c>
    </row>
    <row r="19" spans="1:6">
      <c r="A19" s="4" t="s">
        <v>402</v>
      </c>
      <c r="C19" s="5" t="n">
        <v>5223</v>
      </c>
      <c r="D19" s="5" t="n">
        <v>4828</v>
      </c>
      <c r="E19" s="5" t="n">
        <v>3980</v>
      </c>
      <c r="F19" s="5" t="n">
        <v>3574</v>
      </c>
    </row>
    <row r="20" spans="1:6">
      <c r="A20" s="4" t="s">
        <v>367</v>
      </c>
    </row>
    <row r="21" spans="1:6">
      <c r="A21" s="3" t="s">
        <v>390</v>
      </c>
    </row>
    <row r="22" spans="1:6">
      <c r="A22" s="4" t="s">
        <v>397</v>
      </c>
      <c r="C22" s="5" t="n">
        <v>3274</v>
      </c>
      <c r="D22" s="5" t="n">
        <v>3364</v>
      </c>
    </row>
    <row r="23" spans="1:6">
      <c r="A23" s="4" t="s">
        <v>399</v>
      </c>
      <c r="C23" s="5" t="n">
        <v>519816</v>
      </c>
      <c r="D23" s="5" t="n">
        <v>488474</v>
      </c>
    </row>
    <row r="24" spans="1:6">
      <c r="A24" s="4" t="s">
        <v>400</v>
      </c>
      <c r="C24" s="5" t="n">
        <v>5250</v>
      </c>
      <c r="D24" s="5" t="n">
        <v>4885</v>
      </c>
    </row>
    <row r="25" spans="1:6">
      <c r="A25" s="4" t="s">
        <v>401</v>
      </c>
      <c r="B25" s="4" t="s">
        <v>368</v>
      </c>
      <c r="C25" s="5" t="n">
        <v>523090</v>
      </c>
      <c r="D25" s="5" t="n">
        <v>491838</v>
      </c>
    </row>
    <row r="26" spans="1:6">
      <c r="A26" s="4" t="s">
        <v>402</v>
      </c>
      <c r="C26" s="5" t="n">
        <v>5250</v>
      </c>
      <c r="D26" s="5" t="n">
        <v>4885</v>
      </c>
      <c r="E26" s="5" t="n">
        <v>4868</v>
      </c>
      <c r="F26" s="5" t="n">
        <v>4478</v>
      </c>
    </row>
    <row r="27" spans="1:6">
      <c r="A27" s="4" t="s">
        <v>374</v>
      </c>
    </row>
    <row r="28" spans="1:6">
      <c r="A28" s="3" t="s">
        <v>390</v>
      </c>
    </row>
    <row r="29" spans="1:6">
      <c r="A29" s="4" t="s">
        <v>399</v>
      </c>
      <c r="C29" s="5" t="n">
        <v>94000</v>
      </c>
      <c r="D29" s="5" t="n">
        <v>89003</v>
      </c>
    </row>
    <row r="30" spans="1:6">
      <c r="A30" s="4" t="s">
        <v>400</v>
      </c>
      <c r="C30" s="5" t="n">
        <v>1297</v>
      </c>
      <c r="D30" s="5" t="n">
        <v>1219</v>
      </c>
    </row>
    <row r="31" spans="1:6">
      <c r="A31" s="4" t="s">
        <v>401</v>
      </c>
      <c r="C31" s="5" t="n">
        <v>94000</v>
      </c>
      <c r="D31" s="5" t="n">
        <v>89003</v>
      </c>
    </row>
    <row r="32" spans="1:6">
      <c r="A32" s="4" t="s">
        <v>402</v>
      </c>
      <c r="C32" s="5" t="n">
        <v>1297</v>
      </c>
      <c r="D32" s="5" t="n">
        <v>1219</v>
      </c>
      <c r="E32" s="5" t="n">
        <v>679</v>
      </c>
      <c r="F32" s="5" t="n">
        <v>801</v>
      </c>
    </row>
    <row r="33" spans="1:6">
      <c r="A33" s="4" t="s">
        <v>371</v>
      </c>
    </row>
    <row r="34" spans="1:6">
      <c r="A34" s="3" t="s">
        <v>390</v>
      </c>
    </row>
    <row r="35" spans="1:6">
      <c r="A35" s="4" t="s">
        <v>397</v>
      </c>
      <c r="C35" s="5" t="n">
        <v>196</v>
      </c>
      <c r="D35" s="5" t="n">
        <v>200</v>
      </c>
    </row>
    <row r="36" spans="1:6">
      <c r="A36" s="4" t="s">
        <v>399</v>
      </c>
      <c r="C36" s="5" t="n">
        <v>165674</v>
      </c>
      <c r="D36" s="5" t="n">
        <v>167265</v>
      </c>
    </row>
    <row r="37" spans="1:6">
      <c r="A37" s="4" t="s">
        <v>400</v>
      </c>
      <c r="C37" s="5" t="n">
        <v>1011</v>
      </c>
      <c r="D37" s="5" t="n">
        <v>1037</v>
      </c>
    </row>
    <row r="38" spans="1:6">
      <c r="A38" s="4" t="s">
        <v>401</v>
      </c>
      <c r="C38" s="5" t="n">
        <v>165870</v>
      </c>
      <c r="D38" s="5" t="n">
        <v>167465</v>
      </c>
    </row>
    <row r="39" spans="1:6">
      <c r="A39" s="4" t="s">
        <v>402</v>
      </c>
      <c r="C39" s="5" t="n">
        <v>1011</v>
      </c>
      <c r="D39" s="5" t="n">
        <v>1037</v>
      </c>
      <c r="E39" s="5" t="n">
        <v>1008</v>
      </c>
      <c r="F39" s="5" t="n">
        <v>928</v>
      </c>
    </row>
    <row r="40" spans="1:6">
      <c r="A40" s="4" t="s">
        <v>377</v>
      </c>
    </row>
    <row r="41" spans="1:6">
      <c r="A41" s="3" t="s">
        <v>390</v>
      </c>
    </row>
    <row r="42" spans="1:6">
      <c r="A42" s="4" t="s">
        <v>399</v>
      </c>
      <c r="C42" s="5" t="n">
        <v>61542</v>
      </c>
      <c r="D42" s="5" t="n">
        <v>63404</v>
      </c>
    </row>
    <row r="43" spans="1:6">
      <c r="A43" s="4" t="s">
        <v>400</v>
      </c>
      <c r="C43" s="5" t="n">
        <v>713</v>
      </c>
      <c r="D43" s="5" t="n">
        <v>728</v>
      </c>
    </row>
    <row r="44" spans="1:6">
      <c r="A44" s="4" t="s">
        <v>401</v>
      </c>
      <c r="C44" s="5" t="n">
        <v>61542</v>
      </c>
      <c r="D44" s="5" t="n">
        <v>63404</v>
      </c>
    </row>
    <row r="45" spans="1:6">
      <c r="A45" s="4" t="s">
        <v>402</v>
      </c>
      <c r="C45" s="5" t="n">
        <v>713</v>
      </c>
      <c r="D45" s="5" t="n">
        <v>728</v>
      </c>
      <c r="E45" s="5" t="n">
        <v>505</v>
      </c>
      <c r="F45" s="5" t="n">
        <v>613</v>
      </c>
    </row>
    <row r="46" spans="1:6">
      <c r="A46" s="4" t="s">
        <v>381</v>
      </c>
    </row>
    <row r="47" spans="1:6">
      <c r="A47" s="3" t="s">
        <v>390</v>
      </c>
    </row>
    <row r="48" spans="1:6">
      <c r="A48" s="4" t="s">
        <v>397</v>
      </c>
      <c r="C48" s="5" t="n">
        <v>10</v>
      </c>
      <c r="D48" s="5" t="n">
        <v>15</v>
      </c>
    </row>
    <row r="49" spans="1:6">
      <c r="A49" s="4" t="s">
        <v>399</v>
      </c>
      <c r="C49" s="5" t="n">
        <v>50773</v>
      </c>
      <c r="D49" s="5" t="n">
        <v>60225</v>
      </c>
    </row>
    <row r="50" spans="1:6">
      <c r="A50" s="4" t="s">
        <v>400</v>
      </c>
      <c r="C50" s="5" t="n">
        <v>335</v>
      </c>
      <c r="D50" s="5" t="n">
        <v>362</v>
      </c>
    </row>
    <row r="51" spans="1:6">
      <c r="A51" s="4" t="s">
        <v>401</v>
      </c>
      <c r="C51" s="5" t="n">
        <v>50783</v>
      </c>
      <c r="D51" s="5" t="n">
        <v>60240</v>
      </c>
    </row>
    <row r="52" spans="1:6">
      <c r="A52" s="4" t="s">
        <v>402</v>
      </c>
      <c r="C52" s="5" t="n">
        <v>335</v>
      </c>
      <c r="D52" s="5" t="n">
        <v>362</v>
      </c>
      <c r="E52" s="5" t="n">
        <v>554</v>
      </c>
      <c r="F52" s="5" t="n">
        <v>623</v>
      </c>
    </row>
    <row r="53" spans="1:6">
      <c r="A53" s="4" t="s">
        <v>385</v>
      </c>
    </row>
    <row r="54" spans="1:6">
      <c r="A54" s="3" t="s">
        <v>390</v>
      </c>
    </row>
    <row r="55" spans="1:6">
      <c r="A55" s="4" t="s">
        <v>399</v>
      </c>
      <c r="C55" s="5" t="n">
        <v>424</v>
      </c>
      <c r="D55" s="5" t="n">
        <v>439</v>
      </c>
    </row>
    <row r="56" spans="1:6">
      <c r="A56" s="4" t="s">
        <v>400</v>
      </c>
      <c r="C56" s="5" t="n">
        <v>8</v>
      </c>
      <c r="D56" s="5" t="n">
        <v>9</v>
      </c>
    </row>
    <row r="57" spans="1:6">
      <c r="A57" s="4" t="s">
        <v>401</v>
      </c>
      <c r="C57" s="5" t="n">
        <v>424</v>
      </c>
      <c r="D57" s="5" t="n">
        <v>439</v>
      </c>
    </row>
    <row r="58" spans="1:6">
      <c r="A58" s="4" t="s">
        <v>402</v>
      </c>
      <c r="C58" s="5" t="n">
        <v>8</v>
      </c>
      <c r="D58" s="5" t="n">
        <v>9</v>
      </c>
      <c r="E58" s="5" t="n">
        <v>9</v>
      </c>
      <c r="F58" s="5" t="n">
        <v>10</v>
      </c>
    </row>
    <row r="59" spans="1:6">
      <c r="A59" s="4" t="s">
        <v>343</v>
      </c>
    </row>
    <row r="60" spans="1:6">
      <c r="A60" s="3" t="s">
        <v>390</v>
      </c>
    </row>
    <row r="61" spans="1:6">
      <c r="A61" s="4" t="s">
        <v>400</v>
      </c>
      <c r="C61" s="5" t="n">
        <v>545</v>
      </c>
      <c r="D61" s="5" t="n">
        <v>517</v>
      </c>
    </row>
    <row r="62" spans="1:6">
      <c r="A62" s="4" t="s">
        <v>402</v>
      </c>
      <c r="C62" s="7" t="n">
        <v>545</v>
      </c>
      <c r="D62" s="7" t="n">
        <v>517</v>
      </c>
      <c r="E62" s="7" t="n">
        <v>228</v>
      </c>
      <c r="F62" s="7" t="n">
        <v>213</v>
      </c>
    </row>
    <row r="63" spans="1:6"/>
    <row r="64" spans="1:6">
      <c r="A64" s="4" t="s">
        <v>368</v>
      </c>
      <c r="B64" s="4" t="s">
        <v>388</v>
      </c>
    </row>
  </sheetData>
  <mergeCells count="3">
    <mergeCell ref="A1:B1"/>
    <mergeCell ref="A63:E63"/>
    <mergeCell ref="B64:E6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69</v>
      </c>
      <c r="D2" s="2" t="s">
        <v>25</v>
      </c>
    </row>
    <row r="3" spans="1:4">
      <c r="A3" s="3" t="s">
        <v>390</v>
      </c>
    </row>
    <row r="4" spans="1:4">
      <c r="A4" s="4" t="s">
        <v>404</v>
      </c>
      <c r="B4" s="7" t="n">
        <v>1232</v>
      </c>
      <c r="D4" s="7" t="n">
        <v>740</v>
      </c>
    </row>
    <row r="5" spans="1:4">
      <c r="A5" s="4" t="s">
        <v>405</v>
      </c>
      <c r="B5" s="5" t="n">
        <v>1232</v>
      </c>
      <c r="D5" s="5" t="n">
        <v>740</v>
      </c>
    </row>
    <row r="6" spans="1:4">
      <c r="A6" s="4" t="s">
        <v>406</v>
      </c>
      <c r="B6" s="5" t="n">
        <v>227</v>
      </c>
      <c r="D6" s="5" t="n">
        <v>154</v>
      </c>
    </row>
    <row r="7" spans="1:4">
      <c r="A7" s="4" t="s">
        <v>407</v>
      </c>
      <c r="B7" s="5" t="n">
        <v>5611</v>
      </c>
      <c r="D7" s="5" t="n">
        <v>5735</v>
      </c>
    </row>
    <row r="8" spans="1:4">
      <c r="A8" s="4" t="s">
        <v>408</v>
      </c>
      <c r="B8" s="5" t="n">
        <v>5747</v>
      </c>
      <c r="D8" s="5" t="n">
        <v>5857</v>
      </c>
    </row>
    <row r="9" spans="1:4">
      <c r="A9" s="4" t="s">
        <v>409</v>
      </c>
      <c r="B9" s="5" t="n">
        <v>0</v>
      </c>
      <c r="D9" s="5" t="n">
        <v>0</v>
      </c>
    </row>
    <row r="10" spans="1:4">
      <c r="A10" s="4" t="s">
        <v>410</v>
      </c>
      <c r="B10" s="5" t="n">
        <v>903</v>
      </c>
      <c r="C10" s="7" t="n">
        <v>6005</v>
      </c>
    </row>
    <row r="11" spans="1:4">
      <c r="A11" s="4" t="s">
        <v>411</v>
      </c>
      <c r="B11" s="5" t="n">
        <v>8</v>
      </c>
      <c r="C11" s="5" t="n">
        <v>62</v>
      </c>
    </row>
    <row r="12" spans="1:4">
      <c r="A12" s="4" t="s">
        <v>412</v>
      </c>
      <c r="B12" s="5" t="n">
        <v>5813</v>
      </c>
      <c r="C12" s="5" t="n">
        <v>3735</v>
      </c>
    </row>
    <row r="13" spans="1:4">
      <c r="A13" s="4" t="s">
        <v>413</v>
      </c>
      <c r="B13" s="5" t="n">
        <v>51</v>
      </c>
      <c r="C13" s="5" t="n">
        <v>28</v>
      </c>
    </row>
    <row r="14" spans="1:4">
      <c r="A14" s="4" t="s">
        <v>364</v>
      </c>
    </row>
    <row r="15" spans="1:4">
      <c r="A15" s="3" t="s">
        <v>390</v>
      </c>
    </row>
    <row r="16" spans="1:4">
      <c r="A16" s="4" t="s">
        <v>404</v>
      </c>
      <c r="B16" s="5" t="n">
        <v>1232</v>
      </c>
      <c r="D16" s="5" t="n">
        <v>740</v>
      </c>
    </row>
    <row r="17" spans="1:4">
      <c r="A17" s="4" t="s">
        <v>405</v>
      </c>
      <c r="B17" s="5" t="n">
        <v>1232</v>
      </c>
      <c r="D17" s="5" t="n">
        <v>740</v>
      </c>
    </row>
    <row r="18" spans="1:4">
      <c r="A18" s="4" t="s">
        <v>406</v>
      </c>
      <c r="B18" s="5" t="n">
        <v>227</v>
      </c>
      <c r="D18" s="5" t="n">
        <v>154</v>
      </c>
    </row>
    <row r="19" spans="1:4">
      <c r="A19" s="4" t="s">
        <v>407</v>
      </c>
      <c r="B19" s="5" t="n">
        <v>2131</v>
      </c>
      <c r="D19" s="5" t="n">
        <v>2156</v>
      </c>
    </row>
    <row r="20" spans="1:4">
      <c r="A20" s="4" t="s">
        <v>408</v>
      </c>
      <c r="B20" s="5" t="n">
        <v>2267</v>
      </c>
      <c r="D20" s="5" t="n">
        <v>2278</v>
      </c>
    </row>
    <row r="21" spans="1:4">
      <c r="A21" s="4" t="s">
        <v>409</v>
      </c>
      <c r="B21" s="5" t="n">
        <v>0</v>
      </c>
      <c r="D21" s="5" t="n">
        <v>0</v>
      </c>
    </row>
    <row r="22" spans="1:4">
      <c r="A22" s="4" t="s">
        <v>410</v>
      </c>
      <c r="B22" s="5" t="n">
        <v>903</v>
      </c>
      <c r="C22" s="5" t="n">
        <v>1415</v>
      </c>
    </row>
    <row r="23" spans="1:4">
      <c r="A23" s="4" t="s">
        <v>411</v>
      </c>
      <c r="B23" s="5" t="n">
        <v>8</v>
      </c>
      <c r="C23" s="5" t="n">
        <v>8</v>
      </c>
    </row>
    <row r="24" spans="1:4">
      <c r="A24" s="4" t="s">
        <v>412</v>
      </c>
      <c r="B24" s="5" t="n">
        <v>2139</v>
      </c>
      <c r="C24" s="5" t="n">
        <v>2891</v>
      </c>
    </row>
    <row r="25" spans="1:4">
      <c r="A25" s="4" t="s">
        <v>413</v>
      </c>
      <c r="B25" s="5" t="n">
        <v>4</v>
      </c>
      <c r="C25" s="5" t="n">
        <v>19</v>
      </c>
    </row>
    <row r="26" spans="1:4">
      <c r="A26" s="4" t="s">
        <v>367</v>
      </c>
    </row>
    <row r="27" spans="1:4">
      <c r="A27" s="3" t="s">
        <v>390</v>
      </c>
    </row>
    <row r="28" spans="1:4">
      <c r="A28" s="4" t="s">
        <v>407</v>
      </c>
      <c r="B28" s="5" t="n">
        <v>3274</v>
      </c>
      <c r="D28" s="5" t="n">
        <v>3364</v>
      </c>
    </row>
    <row r="29" spans="1:4">
      <c r="A29" s="4" t="s">
        <v>408</v>
      </c>
      <c r="B29" s="5" t="n">
        <v>3274</v>
      </c>
      <c r="D29" s="5" t="n">
        <v>3364</v>
      </c>
    </row>
    <row r="30" spans="1:4">
      <c r="A30" s="4" t="s">
        <v>409</v>
      </c>
      <c r="B30" s="5" t="n">
        <v>0</v>
      </c>
      <c r="D30" s="5" t="n">
        <v>0</v>
      </c>
    </row>
    <row r="31" spans="1:4">
      <c r="A31" s="4" t="s">
        <v>410</v>
      </c>
      <c r="C31" s="5" t="n">
        <v>4590</v>
      </c>
    </row>
    <row r="32" spans="1:4">
      <c r="A32" s="4" t="s">
        <v>411</v>
      </c>
      <c r="C32" s="5" t="n">
        <v>54</v>
      </c>
    </row>
    <row r="33" spans="1:4">
      <c r="A33" s="4" t="s">
        <v>412</v>
      </c>
      <c r="B33" s="5" t="n">
        <v>3305</v>
      </c>
      <c r="C33" s="5" t="n">
        <v>622</v>
      </c>
    </row>
    <row r="34" spans="1:4">
      <c r="A34" s="4" t="s">
        <v>413</v>
      </c>
      <c r="B34" s="5" t="n">
        <v>36</v>
      </c>
      <c r="C34" s="5" t="n">
        <v>7</v>
      </c>
    </row>
    <row r="35" spans="1:4">
      <c r="A35" s="4" t="s">
        <v>371</v>
      </c>
    </row>
    <row r="36" spans="1:4">
      <c r="A36" s="3" t="s">
        <v>390</v>
      </c>
    </row>
    <row r="37" spans="1:4">
      <c r="A37" s="4" t="s">
        <v>407</v>
      </c>
      <c r="B37" s="5" t="n">
        <v>196</v>
      </c>
      <c r="D37" s="5" t="n">
        <v>200</v>
      </c>
    </row>
    <row r="38" spans="1:4">
      <c r="A38" s="4" t="s">
        <v>408</v>
      </c>
      <c r="B38" s="5" t="n">
        <v>196</v>
      </c>
      <c r="D38" s="5" t="n">
        <v>200</v>
      </c>
    </row>
    <row r="39" spans="1:4">
      <c r="A39" s="4" t="s">
        <v>409</v>
      </c>
      <c r="B39" s="5" t="n">
        <v>0</v>
      </c>
      <c r="D39" s="5" t="n">
        <v>0</v>
      </c>
    </row>
    <row r="40" spans="1:4">
      <c r="A40" s="4" t="s">
        <v>412</v>
      </c>
      <c r="B40" s="5" t="n">
        <v>360</v>
      </c>
      <c r="C40" s="5" t="n">
        <v>200</v>
      </c>
    </row>
    <row r="41" spans="1:4">
      <c r="A41" s="4" t="s">
        <v>413</v>
      </c>
      <c r="B41" s="5" t="n">
        <v>11</v>
      </c>
      <c r="C41" s="5" t="n">
        <v>2</v>
      </c>
    </row>
    <row r="42" spans="1:4">
      <c r="A42" s="4" t="s">
        <v>381</v>
      </c>
    </row>
    <row r="43" spans="1:4">
      <c r="A43" s="3" t="s">
        <v>390</v>
      </c>
    </row>
    <row r="44" spans="1:4">
      <c r="A44" s="4" t="s">
        <v>407</v>
      </c>
      <c r="B44" s="5" t="n">
        <v>10</v>
      </c>
      <c r="D44" s="5" t="n">
        <v>15</v>
      </c>
    </row>
    <row r="45" spans="1:4">
      <c r="A45" s="4" t="s">
        <v>408</v>
      </c>
      <c r="B45" s="5" t="n">
        <v>10</v>
      </c>
      <c r="D45" s="5" t="n">
        <v>15</v>
      </c>
    </row>
    <row r="46" spans="1:4">
      <c r="A46" s="4" t="s">
        <v>409</v>
      </c>
      <c r="B46" s="5" t="n">
        <v>0</v>
      </c>
      <c r="D46" s="7" t="n">
        <v>0</v>
      </c>
    </row>
    <row r="47" spans="1:4">
      <c r="A47" s="4" t="s">
        <v>412</v>
      </c>
      <c r="B47" s="7" t="n">
        <v>9</v>
      </c>
      <c r="C47" s="7"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390</v>
      </c>
    </row>
    <row r="3" spans="1:3">
      <c r="A3" s="4" t="s">
        <v>415</v>
      </c>
      <c r="B3" s="7" t="n">
        <v>1810</v>
      </c>
      <c r="C3" s="7" t="n">
        <v>1621</v>
      </c>
    </row>
    <row r="4" spans="1:3">
      <c r="A4" s="4" t="s">
        <v>416</v>
      </c>
      <c r="B4" s="5" t="n">
        <v>0</v>
      </c>
      <c r="C4" s="5" t="n">
        <v>0</v>
      </c>
    </row>
    <row r="5" spans="1:3">
      <c r="A5" s="4" t="s">
        <v>417</v>
      </c>
      <c r="B5" s="5" t="n">
        <v>2287</v>
      </c>
      <c r="C5" s="5" t="n">
        <v>1819</v>
      </c>
    </row>
    <row r="6" spans="1:3">
      <c r="A6" s="4" t="s">
        <v>364</v>
      </c>
    </row>
    <row r="7" spans="1:3">
      <c r="A7" s="3" t="s">
        <v>390</v>
      </c>
    </row>
    <row r="8" spans="1:3">
      <c r="A8" s="4" t="s">
        <v>415</v>
      </c>
      <c r="B8" s="5" t="n">
        <v>992</v>
      </c>
      <c r="C8" s="5" t="n">
        <v>497</v>
      </c>
    </row>
    <row r="9" spans="1:3">
      <c r="A9" s="4" t="s">
        <v>416</v>
      </c>
      <c r="B9" s="5" t="n">
        <v>0</v>
      </c>
      <c r="C9" s="5" t="n">
        <v>0</v>
      </c>
    </row>
    <row r="10" spans="1:3">
      <c r="A10" s="4" t="s">
        <v>417</v>
      </c>
      <c r="B10" s="5" t="n">
        <v>2277</v>
      </c>
      <c r="C10" s="5" t="n">
        <v>1804</v>
      </c>
    </row>
    <row r="11" spans="1:3">
      <c r="A11" s="4" t="s">
        <v>367</v>
      </c>
    </row>
    <row r="12" spans="1:3">
      <c r="A12" s="3" t="s">
        <v>390</v>
      </c>
    </row>
    <row r="13" spans="1:3">
      <c r="A13" s="4" t="s">
        <v>416</v>
      </c>
      <c r="C13" s="5" t="n">
        <v>0</v>
      </c>
    </row>
    <row r="14" spans="1:3">
      <c r="A14" s="4" t="s">
        <v>371</v>
      </c>
    </row>
    <row r="15" spans="1:3">
      <c r="A15" s="3" t="s">
        <v>390</v>
      </c>
    </row>
    <row r="16" spans="1:3">
      <c r="A16" s="4" t="s">
        <v>415</v>
      </c>
      <c r="B16" s="5" t="n">
        <v>277</v>
      </c>
      <c r="C16" s="5" t="n">
        <v>543</v>
      </c>
    </row>
    <row r="17" spans="1:3">
      <c r="A17" s="4" t="s">
        <v>416</v>
      </c>
      <c r="B17" s="5" t="n">
        <v>0</v>
      </c>
      <c r="C17" s="5" t="n">
        <v>0</v>
      </c>
    </row>
    <row r="18" spans="1:3">
      <c r="A18" s="4" t="s">
        <v>381</v>
      </c>
    </row>
    <row r="19" spans="1:3">
      <c r="A19" s="3" t="s">
        <v>390</v>
      </c>
    </row>
    <row r="20" spans="1:3">
      <c r="A20" s="4" t="s">
        <v>415</v>
      </c>
      <c r="B20" s="5" t="n">
        <v>541</v>
      </c>
      <c r="C20" s="5" t="n">
        <v>581</v>
      </c>
    </row>
    <row r="21" spans="1:3">
      <c r="A21" s="4" t="s">
        <v>416</v>
      </c>
      <c r="B21" s="5" t="n">
        <v>0</v>
      </c>
      <c r="C21" s="5" t="n">
        <v>0</v>
      </c>
    </row>
    <row r="22" spans="1:3">
      <c r="A22" s="4" t="s">
        <v>417</v>
      </c>
      <c r="B22" s="5" t="n">
        <v>10</v>
      </c>
      <c r="C22" s="5" t="n">
        <v>15</v>
      </c>
    </row>
    <row r="23" spans="1:3">
      <c r="A23" s="4" t="s">
        <v>418</v>
      </c>
    </row>
    <row r="24" spans="1:3">
      <c r="A24" s="3" t="s">
        <v>390</v>
      </c>
    </row>
    <row r="25" spans="1:3">
      <c r="A25" s="4" t="s">
        <v>415</v>
      </c>
      <c r="B25" s="5" t="n">
        <v>1220</v>
      </c>
      <c r="C25" s="5" t="n">
        <v>517</v>
      </c>
    </row>
    <row r="26" spans="1:3">
      <c r="A26" s="4" t="s">
        <v>419</v>
      </c>
    </row>
    <row r="27" spans="1:3">
      <c r="A27" s="3" t="s">
        <v>390</v>
      </c>
    </row>
    <row r="28" spans="1:3">
      <c r="A28" s="4" t="s">
        <v>415</v>
      </c>
      <c r="B28" s="5" t="n">
        <v>495</v>
      </c>
    </row>
    <row r="29" spans="1:3">
      <c r="A29" s="4" t="s">
        <v>420</v>
      </c>
    </row>
    <row r="30" spans="1:3">
      <c r="A30" s="3" t="s">
        <v>390</v>
      </c>
    </row>
    <row r="31" spans="1:3">
      <c r="A31" s="4" t="s">
        <v>415</v>
      </c>
      <c r="B31" s="5" t="n">
        <v>277</v>
      </c>
      <c r="C31" s="5" t="n">
        <v>57</v>
      </c>
    </row>
    <row r="32" spans="1:3">
      <c r="A32" s="4" t="s">
        <v>421</v>
      </c>
    </row>
    <row r="33" spans="1:3">
      <c r="A33" s="3" t="s">
        <v>390</v>
      </c>
    </row>
    <row r="34" spans="1:3">
      <c r="A34" s="4" t="s">
        <v>415</v>
      </c>
      <c r="B34" s="5" t="n">
        <v>448</v>
      </c>
      <c r="C34" s="5" t="n">
        <v>460</v>
      </c>
    </row>
    <row r="35" spans="1:3">
      <c r="A35" s="4" t="s">
        <v>422</v>
      </c>
    </row>
    <row r="36" spans="1:3">
      <c r="A36" s="3" t="s">
        <v>390</v>
      </c>
    </row>
    <row r="37" spans="1:3">
      <c r="A37" s="4" t="s">
        <v>415</v>
      </c>
      <c r="B37" s="5" t="n">
        <v>83</v>
      </c>
      <c r="C37" s="5" t="n">
        <v>592</v>
      </c>
    </row>
    <row r="38" spans="1:3">
      <c r="A38" s="4" t="s">
        <v>423</v>
      </c>
    </row>
    <row r="39" spans="1:3">
      <c r="A39" s="3" t="s">
        <v>390</v>
      </c>
    </row>
    <row r="40" spans="1:3">
      <c r="A40" s="4" t="s">
        <v>415</v>
      </c>
      <c r="C40" s="5" t="n">
        <v>486</v>
      </c>
    </row>
    <row r="41" spans="1:3">
      <c r="A41" s="4" t="s">
        <v>424</v>
      </c>
    </row>
    <row r="42" spans="1:3">
      <c r="A42" s="3" t="s">
        <v>390</v>
      </c>
    </row>
    <row r="43" spans="1:3">
      <c r="A43" s="4" t="s">
        <v>415</v>
      </c>
      <c r="B43" s="5" t="n">
        <v>83</v>
      </c>
      <c r="C43" s="5" t="n">
        <v>106</v>
      </c>
    </row>
    <row r="44" spans="1:3">
      <c r="A44" s="4" t="s">
        <v>425</v>
      </c>
    </row>
    <row r="45" spans="1:3">
      <c r="A45" s="3" t="s">
        <v>390</v>
      </c>
    </row>
    <row r="46" spans="1:3">
      <c r="A46" s="4" t="s">
        <v>415</v>
      </c>
      <c r="B46" s="5" t="n">
        <v>507</v>
      </c>
      <c r="C46" s="5" t="n">
        <v>512</v>
      </c>
    </row>
    <row r="47" spans="1:3">
      <c r="A47" s="4" t="s">
        <v>426</v>
      </c>
    </row>
    <row r="48" spans="1:3">
      <c r="A48" s="3" t="s">
        <v>390</v>
      </c>
    </row>
    <row r="49" spans="1:3">
      <c r="A49" s="4" t="s">
        <v>415</v>
      </c>
      <c r="B49" s="5" t="n">
        <v>497</v>
      </c>
      <c r="C49" s="5" t="n">
        <v>497</v>
      </c>
    </row>
    <row r="50" spans="1:3">
      <c r="A50" s="4" t="s">
        <v>427</v>
      </c>
    </row>
    <row r="51" spans="1:3">
      <c r="A51" s="3" t="s">
        <v>390</v>
      </c>
    </row>
    <row r="52" spans="1:3">
      <c r="A52" s="4" t="s">
        <v>415</v>
      </c>
      <c r="B52" s="7" t="n">
        <v>10</v>
      </c>
      <c r="C52"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8</v>
      </c>
      <c r="C1" s="2" t="s">
        <v>2</v>
      </c>
      <c r="D1" s="2" t="s">
        <v>25</v>
      </c>
    </row>
    <row r="2" spans="1:4">
      <c r="A2" s="3" t="s">
        <v>429</v>
      </c>
    </row>
    <row r="3" spans="1:4">
      <c r="A3" s="4" t="s">
        <v>350</v>
      </c>
      <c r="C3" s="7" t="n">
        <v>1961960</v>
      </c>
      <c r="D3" s="7" t="n">
        <v>1869725</v>
      </c>
    </row>
    <row r="4" spans="1:4">
      <c r="A4" s="4" t="s">
        <v>360</v>
      </c>
    </row>
    <row r="5" spans="1:4">
      <c r="A5" s="3" t="s">
        <v>429</v>
      </c>
    </row>
    <row r="6" spans="1:4">
      <c r="A6" s="4" t="s">
        <v>350</v>
      </c>
      <c r="C6" s="5" t="n">
        <v>1849211</v>
      </c>
      <c r="D6" s="5" t="n">
        <v>1745642</v>
      </c>
    </row>
    <row r="7" spans="1:4">
      <c r="A7" s="4" t="s">
        <v>364</v>
      </c>
    </row>
    <row r="8" spans="1:4">
      <c r="A8" s="3" t="s">
        <v>429</v>
      </c>
    </row>
    <row r="9" spans="1:4">
      <c r="A9" s="4" t="s">
        <v>350</v>
      </c>
      <c r="C9" s="5" t="n">
        <v>1066251</v>
      </c>
      <c r="D9" s="5" t="n">
        <v>997336</v>
      </c>
    </row>
    <row r="10" spans="1:4">
      <c r="A10" s="4" t="s">
        <v>367</v>
      </c>
    </row>
    <row r="11" spans="1:4">
      <c r="A11" s="3" t="s">
        <v>429</v>
      </c>
    </row>
    <row r="12" spans="1:4">
      <c r="A12" s="4" t="s">
        <v>350</v>
      </c>
      <c r="B12" s="4" t="s">
        <v>368</v>
      </c>
      <c r="C12" s="5" t="n">
        <v>523090</v>
      </c>
      <c r="D12" s="5" t="n">
        <v>491838</v>
      </c>
    </row>
    <row r="13" spans="1:4">
      <c r="A13" s="4" t="s">
        <v>374</v>
      </c>
    </row>
    <row r="14" spans="1:4">
      <c r="A14" s="3" t="s">
        <v>429</v>
      </c>
    </row>
    <row r="15" spans="1:4">
      <c r="A15" s="4" t="s">
        <v>350</v>
      </c>
      <c r="C15" s="5" t="n">
        <v>94000</v>
      </c>
      <c r="D15" s="5" t="n">
        <v>89003</v>
      </c>
    </row>
    <row r="16" spans="1:4">
      <c r="A16" s="4" t="s">
        <v>371</v>
      </c>
    </row>
    <row r="17" spans="1:4">
      <c r="A17" s="3" t="s">
        <v>429</v>
      </c>
    </row>
    <row r="18" spans="1:4">
      <c r="A18" s="4" t="s">
        <v>350</v>
      </c>
      <c r="C18" s="5" t="n">
        <v>165870</v>
      </c>
      <c r="D18" s="5" t="n">
        <v>167465</v>
      </c>
    </row>
    <row r="19" spans="1:4">
      <c r="A19" s="4" t="s">
        <v>377</v>
      </c>
    </row>
    <row r="20" spans="1:4">
      <c r="A20" s="3" t="s">
        <v>429</v>
      </c>
    </row>
    <row r="21" spans="1:4">
      <c r="A21" s="4" t="s">
        <v>350</v>
      </c>
      <c r="C21" s="5" t="n">
        <v>61542</v>
      </c>
      <c r="D21" s="5" t="n">
        <v>63404</v>
      </c>
    </row>
    <row r="22" spans="1:4">
      <c r="A22" s="4" t="s">
        <v>381</v>
      </c>
    </row>
    <row r="23" spans="1:4">
      <c r="A23" s="3" t="s">
        <v>429</v>
      </c>
    </row>
    <row r="24" spans="1:4">
      <c r="A24" s="4" t="s">
        <v>350</v>
      </c>
      <c r="C24" s="5" t="n">
        <v>50783</v>
      </c>
      <c r="D24" s="5" t="n">
        <v>60240</v>
      </c>
    </row>
    <row r="25" spans="1:4">
      <c r="A25" s="4" t="s">
        <v>385</v>
      </c>
    </row>
    <row r="26" spans="1:4">
      <c r="A26" s="3" t="s">
        <v>429</v>
      </c>
    </row>
    <row r="27" spans="1:4">
      <c r="A27" s="4" t="s">
        <v>350</v>
      </c>
      <c r="C27" s="5" t="n">
        <v>424</v>
      </c>
      <c r="D27" s="5" t="n">
        <v>439</v>
      </c>
    </row>
    <row r="28" spans="1:4">
      <c r="A28" s="4" t="s">
        <v>430</v>
      </c>
    </row>
    <row r="29" spans="1:4">
      <c r="A29" s="3" t="s">
        <v>429</v>
      </c>
    </row>
    <row r="30" spans="1:4">
      <c r="A30" s="4" t="s">
        <v>350</v>
      </c>
      <c r="C30" s="5" t="n">
        <v>669457</v>
      </c>
      <c r="D30" s="5" t="n">
        <v>623898</v>
      </c>
    </row>
    <row r="31" spans="1:4">
      <c r="A31" s="4" t="s">
        <v>431</v>
      </c>
    </row>
    <row r="32" spans="1:4">
      <c r="A32" s="3" t="s">
        <v>429</v>
      </c>
    </row>
    <row r="33" spans="1:4">
      <c r="A33" s="4" t="s">
        <v>350</v>
      </c>
      <c r="C33" s="5" t="n">
        <v>513915</v>
      </c>
      <c r="D33" s="5" t="n">
        <v>471491</v>
      </c>
    </row>
    <row r="34" spans="1:4">
      <c r="A34" s="4" t="s">
        <v>432</v>
      </c>
    </row>
    <row r="35" spans="1:4">
      <c r="A35" s="3" t="s">
        <v>429</v>
      </c>
    </row>
    <row r="36" spans="1:4">
      <c r="A36" s="4" t="s">
        <v>350</v>
      </c>
      <c r="C36" s="5" t="n">
        <v>94000</v>
      </c>
      <c r="D36" s="5" t="n">
        <v>89003</v>
      </c>
    </row>
    <row r="37" spans="1:4">
      <c r="A37" s="4" t="s">
        <v>433</v>
      </c>
    </row>
    <row r="38" spans="1:4">
      <c r="A38" s="3" t="s">
        <v>429</v>
      </c>
    </row>
    <row r="39" spans="1:4">
      <c r="A39" s="4" t="s">
        <v>350</v>
      </c>
      <c r="C39" s="5" t="n">
        <v>61542</v>
      </c>
      <c r="D39" s="5" t="n">
        <v>63404</v>
      </c>
    </row>
    <row r="40" spans="1:4">
      <c r="A40" s="4" t="s">
        <v>434</v>
      </c>
    </row>
    <row r="41" spans="1:4">
      <c r="A41" s="3" t="s">
        <v>429</v>
      </c>
    </row>
    <row r="42" spans="1:4">
      <c r="A42" s="4" t="s">
        <v>350</v>
      </c>
      <c r="C42" s="5" t="n">
        <v>5310</v>
      </c>
      <c r="D42" s="5" t="n">
        <v>16383</v>
      </c>
    </row>
    <row r="43" spans="1:4">
      <c r="A43" s="4" t="s">
        <v>435</v>
      </c>
    </row>
    <row r="44" spans="1:4">
      <c r="A44" s="3" t="s">
        <v>429</v>
      </c>
    </row>
    <row r="45" spans="1:4">
      <c r="A45" s="4" t="s">
        <v>350</v>
      </c>
      <c r="C45" s="5" t="n">
        <v>350</v>
      </c>
      <c r="D45" s="5" t="n">
        <v>351</v>
      </c>
    </row>
    <row r="46" spans="1:4">
      <c r="A46" s="4" t="s">
        <v>436</v>
      </c>
    </row>
    <row r="47" spans="1:4">
      <c r="A47" s="3" t="s">
        <v>429</v>
      </c>
    </row>
    <row r="48" spans="1:4">
      <c r="A48" s="4" t="s">
        <v>350</v>
      </c>
      <c r="C48" s="5" t="n">
        <v>4960</v>
      </c>
      <c r="D48" s="5" t="n">
        <v>16032</v>
      </c>
    </row>
    <row r="49" spans="1:4">
      <c r="A49" s="4" t="s">
        <v>437</v>
      </c>
    </row>
    <row r="50" spans="1:4">
      <c r="A50" s="3" t="s">
        <v>429</v>
      </c>
    </row>
    <row r="51" spans="1:4">
      <c r="A51" s="4" t="s">
        <v>350</v>
      </c>
      <c r="C51" s="5" t="n">
        <v>7993</v>
      </c>
      <c r="D51" s="5" t="n">
        <v>7623</v>
      </c>
    </row>
    <row r="52" spans="1:4">
      <c r="A52" s="4" t="s">
        <v>438</v>
      </c>
    </row>
    <row r="53" spans="1:4">
      <c r="A53" s="3" t="s">
        <v>429</v>
      </c>
    </row>
    <row r="54" spans="1:4">
      <c r="A54" s="4" t="s">
        <v>350</v>
      </c>
      <c r="C54" s="5" t="n">
        <v>2979</v>
      </c>
      <c r="D54" s="5" t="n">
        <v>2509</v>
      </c>
    </row>
    <row r="55" spans="1:4">
      <c r="A55" s="4" t="s">
        <v>439</v>
      </c>
    </row>
    <row r="56" spans="1:4">
      <c r="A56" s="3" t="s">
        <v>429</v>
      </c>
    </row>
    <row r="57" spans="1:4">
      <c r="A57" s="4" t="s">
        <v>350</v>
      </c>
      <c r="C57" s="5" t="n">
        <v>4215</v>
      </c>
      <c r="D57" s="5" t="n">
        <v>4315</v>
      </c>
    </row>
    <row r="58" spans="1:4">
      <c r="A58" s="4" t="s">
        <v>440</v>
      </c>
    </row>
    <row r="59" spans="1:4">
      <c r="A59" s="3" t="s">
        <v>429</v>
      </c>
    </row>
    <row r="60" spans="1:4">
      <c r="A60" s="4" t="s">
        <v>350</v>
      </c>
      <c r="C60" s="5" t="n">
        <v>799</v>
      </c>
      <c r="D60" s="5" t="n">
        <v>799</v>
      </c>
    </row>
    <row r="61" spans="1:4">
      <c r="A61" s="4" t="s">
        <v>441</v>
      </c>
    </row>
    <row r="62" spans="1:4">
      <c r="A62" s="3" t="s">
        <v>429</v>
      </c>
    </row>
    <row r="63" spans="1:4">
      <c r="A63" s="4" t="s">
        <v>350</v>
      </c>
      <c r="B63" s="4" t="s">
        <v>442</v>
      </c>
      <c r="C63" s="5" t="n">
        <v>1279200</v>
      </c>
      <c r="D63" s="5" t="n">
        <v>1221821</v>
      </c>
    </row>
    <row r="64" spans="1:4">
      <c r="A64" s="4" t="s">
        <v>443</v>
      </c>
    </row>
    <row r="65" spans="1:4">
      <c r="A65" s="3" t="s">
        <v>429</v>
      </c>
    </row>
    <row r="66" spans="1:4">
      <c r="A66" s="4" t="s">
        <v>350</v>
      </c>
      <c r="B66" s="4" t="s">
        <v>442</v>
      </c>
      <c r="C66" s="5" t="n">
        <v>1062922</v>
      </c>
      <c r="D66" s="5" t="n">
        <v>994476</v>
      </c>
    </row>
    <row r="67" spans="1:4">
      <c r="A67" s="4" t="s">
        <v>444</v>
      </c>
    </row>
    <row r="68" spans="1:4">
      <c r="A68" s="3" t="s">
        <v>429</v>
      </c>
    </row>
    <row r="69" spans="1:4">
      <c r="A69" s="4" t="s">
        <v>350</v>
      </c>
      <c r="B69" s="4" t="s">
        <v>442</v>
      </c>
      <c r="C69" s="5" t="n">
        <v>165071</v>
      </c>
      <c r="D69" s="5" t="n">
        <v>166666</v>
      </c>
    </row>
    <row r="70" spans="1:4">
      <c r="A70" s="4" t="s">
        <v>445</v>
      </c>
    </row>
    <row r="71" spans="1:4">
      <c r="A71" s="3" t="s">
        <v>429</v>
      </c>
    </row>
    <row r="72" spans="1:4">
      <c r="A72" s="4" t="s">
        <v>350</v>
      </c>
      <c r="B72" s="4" t="s">
        <v>442</v>
      </c>
      <c r="C72" s="5" t="n">
        <v>50783</v>
      </c>
      <c r="D72" s="5" t="n">
        <v>60240</v>
      </c>
    </row>
    <row r="73" spans="1:4">
      <c r="A73" s="4" t="s">
        <v>446</v>
      </c>
    </row>
    <row r="74" spans="1:4">
      <c r="A74" s="3" t="s">
        <v>429</v>
      </c>
    </row>
    <row r="75" spans="1:4">
      <c r="A75" s="4" t="s">
        <v>350</v>
      </c>
      <c r="B75" s="4" t="s">
        <v>442</v>
      </c>
      <c r="C75" s="7" t="n">
        <v>424</v>
      </c>
      <c r="D75" s="7" t="n">
        <v>439</v>
      </c>
    </row>
    <row r="76" spans="1:4"/>
    <row r="77" spans="1:4">
      <c r="A77" s="4" t="s">
        <v>368</v>
      </c>
      <c r="B77" s="4" t="s">
        <v>388</v>
      </c>
    </row>
    <row r="78" spans="1:4">
      <c r="A78" s="4" t="s">
        <v>442</v>
      </c>
      <c r="B78" s="4" t="s">
        <v>447</v>
      </c>
    </row>
  </sheetData>
  <mergeCells count="4">
    <mergeCell ref="A1:B1"/>
    <mergeCell ref="A76:C76"/>
    <mergeCell ref="B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6387</v>
      </c>
      <c r="C4" s="7" t="n">
        <v>13412</v>
      </c>
    </row>
    <row r="5" spans="1:3">
      <c r="A5" s="4" t="s">
        <v>72</v>
      </c>
      <c r="B5" s="5" t="n">
        <v>778</v>
      </c>
      <c r="C5" s="5" t="n">
        <v>828</v>
      </c>
    </row>
    <row r="6" spans="1:3">
      <c r="A6" s="4" t="s">
        <v>73</v>
      </c>
      <c r="B6" s="5" t="n">
        <v>256</v>
      </c>
      <c r="C6" s="5" t="n">
        <v>155</v>
      </c>
    </row>
    <row r="7" spans="1:3">
      <c r="A7" s="4" t="s">
        <v>74</v>
      </c>
      <c r="B7" s="5" t="n">
        <v>85</v>
      </c>
      <c r="C7" s="5" t="n">
        <v>44</v>
      </c>
    </row>
    <row r="8" spans="1:3">
      <c r="A8" s="4" t="s">
        <v>75</v>
      </c>
      <c r="B8" s="5" t="n">
        <v>17506</v>
      </c>
      <c r="C8" s="5" t="n">
        <v>14439</v>
      </c>
    </row>
    <row r="9" spans="1:3">
      <c r="A9" s="3" t="s">
        <v>76</v>
      </c>
    </row>
    <row r="10" spans="1:3">
      <c r="A10" s="4" t="s">
        <v>77</v>
      </c>
      <c r="B10" s="5" t="n">
        <v>2613</v>
      </c>
      <c r="C10" s="5" t="n">
        <v>2125</v>
      </c>
    </row>
    <row r="11" spans="1:3">
      <c r="A11" s="4" t="s">
        <v>78</v>
      </c>
      <c r="B11" s="5" t="n">
        <v>1631</v>
      </c>
      <c r="C11" s="5" t="n">
        <v>1027</v>
      </c>
    </row>
    <row r="12" spans="1:3">
      <c r="A12" s="4" t="s">
        <v>79</v>
      </c>
      <c r="B12" s="5" t="n">
        <v>1</v>
      </c>
      <c r="C12" s="5" t="n">
        <v>1</v>
      </c>
    </row>
    <row r="13" spans="1:3">
      <c r="A13" s="4" t="s">
        <v>80</v>
      </c>
      <c r="C13" s="5" t="n">
        <v>5</v>
      </c>
    </row>
    <row r="14" spans="1:3">
      <c r="A14" s="4" t="s">
        <v>81</v>
      </c>
      <c r="B14" s="5" t="n">
        <v>4245</v>
      </c>
      <c r="C14" s="5" t="n">
        <v>3158</v>
      </c>
    </row>
    <row r="15" spans="1:3">
      <c r="A15" s="4" t="s">
        <v>82</v>
      </c>
      <c r="B15" s="5" t="n">
        <v>13261</v>
      </c>
      <c r="C15" s="5" t="n">
        <v>11281</v>
      </c>
    </row>
    <row r="16" spans="1:3">
      <c r="A16" s="4" t="s">
        <v>83</v>
      </c>
      <c r="B16" s="5" t="n">
        <v>829</v>
      </c>
      <c r="C16" s="5" t="n">
        <v>599</v>
      </c>
    </row>
    <row r="17" spans="1:3">
      <c r="A17" s="4" t="s">
        <v>84</v>
      </c>
      <c r="B17" s="5" t="n">
        <v>12432</v>
      </c>
      <c r="C17" s="5" t="n">
        <v>10682</v>
      </c>
    </row>
    <row r="18" spans="1:3">
      <c r="A18" s="3" t="s">
        <v>85</v>
      </c>
    </row>
    <row r="19" spans="1:3">
      <c r="A19" s="4" t="s">
        <v>86</v>
      </c>
      <c r="B19" s="5" t="n">
        <v>182</v>
      </c>
      <c r="C19" s="5" t="n">
        <v>225</v>
      </c>
    </row>
    <row r="20" spans="1:3">
      <c r="A20" s="4" t="s">
        <v>87</v>
      </c>
      <c r="B20" s="5" t="n">
        <v>252</v>
      </c>
      <c r="C20" s="5" t="n">
        <v>233</v>
      </c>
    </row>
    <row r="21" spans="1:3">
      <c r="A21" s="4" t="s">
        <v>88</v>
      </c>
      <c r="B21" s="5" t="n">
        <v>8</v>
      </c>
      <c r="C21" s="5" t="n">
        <v>60</v>
      </c>
    </row>
    <row r="22" spans="1:3">
      <c r="A22" s="4" t="s">
        <v>89</v>
      </c>
      <c r="B22" s="5" t="n">
        <v>116</v>
      </c>
      <c r="C22" s="5" t="n">
        <v>112</v>
      </c>
    </row>
    <row r="23" spans="1:3">
      <c r="A23" s="4" t="s">
        <v>90</v>
      </c>
      <c r="B23" s="5" t="n">
        <v>72</v>
      </c>
      <c r="C23" s="5" t="n">
        <v>30</v>
      </c>
    </row>
    <row r="24" spans="1:3">
      <c r="A24" s="4" t="s">
        <v>91</v>
      </c>
      <c r="B24" s="5" t="n">
        <v>630</v>
      </c>
      <c r="C24" s="5" t="n">
        <v>660</v>
      </c>
    </row>
    <row r="25" spans="1:3">
      <c r="A25" s="3" t="s">
        <v>92</v>
      </c>
    </row>
    <row r="26" spans="1:3">
      <c r="A26" s="4" t="s">
        <v>93</v>
      </c>
      <c r="B26" s="5" t="n">
        <v>4672</v>
      </c>
      <c r="C26" s="5" t="n">
        <v>4600</v>
      </c>
    </row>
    <row r="27" spans="1:3">
      <c r="A27" s="4" t="s">
        <v>94</v>
      </c>
      <c r="B27" s="5" t="n">
        <v>303</v>
      </c>
      <c r="C27" s="5" t="n">
        <v>234</v>
      </c>
    </row>
    <row r="28" spans="1:3">
      <c r="A28" s="4" t="s">
        <v>95</v>
      </c>
      <c r="B28" s="5" t="n">
        <v>266</v>
      </c>
      <c r="C28" s="5" t="n">
        <v>251</v>
      </c>
    </row>
    <row r="29" spans="1:3">
      <c r="A29" s="4" t="s">
        <v>96</v>
      </c>
      <c r="B29" s="5" t="n">
        <v>123</v>
      </c>
      <c r="C29" s="5" t="n">
        <v>104</v>
      </c>
    </row>
    <row r="30" spans="1:3">
      <c r="A30" s="4" t="s">
        <v>97</v>
      </c>
      <c r="B30" s="5" t="n">
        <v>402</v>
      </c>
      <c r="C30" s="5" t="n">
        <v>280</v>
      </c>
    </row>
    <row r="31" spans="1:3">
      <c r="A31" s="4" t="s">
        <v>98</v>
      </c>
      <c r="B31" s="5" t="n">
        <v>694</v>
      </c>
      <c r="C31" s="5" t="n">
        <v>882</v>
      </c>
    </row>
    <row r="32" spans="1:3">
      <c r="A32" s="4" t="s">
        <v>99</v>
      </c>
      <c r="B32" s="5" t="n">
        <v>288</v>
      </c>
      <c r="C32" s="5" t="n">
        <v>234</v>
      </c>
    </row>
    <row r="33" spans="1:3">
      <c r="A33" s="4" t="s">
        <v>100</v>
      </c>
      <c r="B33" s="5" t="n">
        <v>278</v>
      </c>
      <c r="C33" s="5" t="n">
        <v>221</v>
      </c>
    </row>
    <row r="34" spans="1:3">
      <c r="A34" s="4" t="s">
        <v>101</v>
      </c>
      <c r="B34" s="5" t="n">
        <v>450</v>
      </c>
      <c r="C34" s="5" t="n">
        <v>446</v>
      </c>
    </row>
    <row r="35" spans="1:3">
      <c r="A35" s="4" t="s">
        <v>102</v>
      </c>
      <c r="B35" s="5" t="n">
        <v>7476</v>
      </c>
      <c r="C35" s="5" t="n">
        <v>7252</v>
      </c>
    </row>
    <row r="36" spans="1:3">
      <c r="A36" s="4" t="s">
        <v>103</v>
      </c>
      <c r="B36" s="5" t="n">
        <v>5586</v>
      </c>
      <c r="C36" s="5" t="n">
        <v>4090</v>
      </c>
    </row>
    <row r="37" spans="1:3">
      <c r="A37" s="4" t="s">
        <v>104</v>
      </c>
      <c r="B37" s="5" t="n">
        <v>1920</v>
      </c>
      <c r="C37" s="5" t="n">
        <v>1551</v>
      </c>
    </row>
    <row r="38" spans="1:3">
      <c r="A38" s="4" t="s">
        <v>105</v>
      </c>
      <c r="B38" s="7" t="n">
        <v>3666</v>
      </c>
      <c r="C38" s="7" t="n">
        <v>2539</v>
      </c>
    </row>
    <row r="39" spans="1:3">
      <c r="A39" s="3" t="s">
        <v>106</v>
      </c>
    </row>
    <row r="40" spans="1:3">
      <c r="A40" s="4" t="s">
        <v>107</v>
      </c>
      <c r="B40" s="8" t="n">
        <v>0.42</v>
      </c>
      <c r="C40" s="8" t="n">
        <v>0.29</v>
      </c>
    </row>
    <row r="41" spans="1:3">
      <c r="A41" s="4" t="s">
        <v>108</v>
      </c>
      <c r="B41" s="8" t="n">
        <v>0.4</v>
      </c>
      <c r="C41"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29</v>
      </c>
    </row>
    <row r="3" spans="1:3">
      <c r="A3" s="4" t="s">
        <v>449</v>
      </c>
      <c r="B3" s="7" t="n">
        <v>5984</v>
      </c>
      <c r="C3" s="7" t="n">
        <v>6098</v>
      </c>
    </row>
    <row r="4" spans="1:3">
      <c r="A4" s="4" t="s">
        <v>450</v>
      </c>
      <c r="B4" s="5" t="n">
        <v>154</v>
      </c>
      <c r="C4" s="5" t="n">
        <v>154</v>
      </c>
    </row>
    <row r="5" spans="1:3">
      <c r="A5" s="4" t="s">
        <v>451</v>
      </c>
      <c r="B5" s="5" t="n">
        <v>0</v>
      </c>
      <c r="C5" s="5" t="n">
        <v>0</v>
      </c>
    </row>
    <row r="6" spans="1:3">
      <c r="A6" s="4" t="s">
        <v>452</v>
      </c>
    </row>
    <row r="7" spans="1:3">
      <c r="A7" s="3" t="s">
        <v>429</v>
      </c>
    </row>
    <row r="8" spans="1:3">
      <c r="A8" s="4" t="s">
        <v>449</v>
      </c>
      <c r="B8" s="5" t="n">
        <v>4557</v>
      </c>
      <c r="C8" s="5" t="n">
        <v>4656</v>
      </c>
    </row>
    <row r="9" spans="1:3">
      <c r="A9" s="4" t="s">
        <v>453</v>
      </c>
    </row>
    <row r="10" spans="1:3">
      <c r="A10" s="3" t="s">
        <v>429</v>
      </c>
    </row>
    <row r="11" spans="1:3">
      <c r="A11" s="4" t="s">
        <v>449</v>
      </c>
      <c r="B11" s="7" t="n">
        <v>1427</v>
      </c>
      <c r="C11" s="7" t="n">
        <v>1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9"/>
  </cols>
  <sheetData>
    <row r="1" spans="1:2">
      <c r="A1" s="1" t="s">
        <v>454</v>
      </c>
      <c r="B1" s="2" t="s">
        <v>1</v>
      </c>
    </row>
    <row r="2" spans="1:2">
      <c r="B2" s="2" t="s">
        <v>334</v>
      </c>
    </row>
    <row r="3" spans="1:2">
      <c r="A3" s="3" t="s">
        <v>455</v>
      </c>
    </row>
    <row r="4" spans="1:2">
      <c r="A4" s="4" t="s">
        <v>456</v>
      </c>
      <c r="B4" s="5" t="n">
        <v>1</v>
      </c>
    </row>
    <row r="5" spans="1:2">
      <c r="A5" s="4" t="s">
        <v>457</v>
      </c>
      <c r="B5" s="7" t="n">
        <v>497</v>
      </c>
    </row>
    <row r="6" spans="1:2">
      <c r="A6" s="4" t="s">
        <v>346</v>
      </c>
    </row>
    <row r="7" spans="1:2">
      <c r="A7" s="3" t="s">
        <v>455</v>
      </c>
    </row>
    <row r="8" spans="1:2">
      <c r="A8" s="4" t="s">
        <v>456</v>
      </c>
      <c r="B8" s="5" t="n">
        <v>1</v>
      </c>
    </row>
    <row r="9" spans="1:2">
      <c r="A9" s="4" t="s">
        <v>457</v>
      </c>
      <c r="B9" s="7" t="n">
        <v>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4" t="s">
        <v>459</v>
      </c>
    </row>
    <row r="3" spans="1:3">
      <c r="A3" s="3" t="s">
        <v>460</v>
      </c>
    </row>
    <row r="4" spans="1:3">
      <c r="A4" s="4" t="s">
        <v>461</v>
      </c>
      <c r="B4" s="9" t="n">
        <v>22.6</v>
      </c>
      <c r="C4" s="9" t="n">
        <v>28.2</v>
      </c>
    </row>
    <row r="5" spans="1:3">
      <c r="A5" s="4" t="s">
        <v>462</v>
      </c>
    </row>
    <row r="6" spans="1:3">
      <c r="A6" s="3" t="s">
        <v>460</v>
      </c>
    </row>
    <row r="7" spans="1:3">
      <c r="A7" s="4" t="s">
        <v>461</v>
      </c>
      <c r="B7" s="9" t="n">
        <v>57.6</v>
      </c>
      <c r="C7" s="9" t="n">
        <v>5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3</v>
      </c>
      <c r="B1" s="2" t="s">
        <v>1</v>
      </c>
    </row>
    <row r="2" spans="1:3">
      <c r="B2" s="2" t="s">
        <v>2</v>
      </c>
      <c r="C2" s="2" t="s">
        <v>69</v>
      </c>
    </row>
    <row r="3" spans="1:3">
      <c r="A3" s="3" t="s">
        <v>464</v>
      </c>
    </row>
    <row r="4" spans="1:3">
      <c r="A4" s="4" t="s">
        <v>465</v>
      </c>
      <c r="B4" s="7" t="n">
        <v>403</v>
      </c>
      <c r="C4" s="7" t="n">
        <v>479</v>
      </c>
    </row>
    <row r="5" spans="1:3">
      <c r="A5" s="4" t="s">
        <v>466</v>
      </c>
      <c r="B5" s="5" t="n">
        <v>5</v>
      </c>
      <c r="C5" s="5" t="n">
        <v>17</v>
      </c>
    </row>
    <row r="6" spans="1:3">
      <c r="A6" s="4" t="s">
        <v>467</v>
      </c>
      <c r="B6" s="5" t="n">
        <v>-24</v>
      </c>
      <c r="C6" s="5" t="n">
        <v>-21</v>
      </c>
    </row>
    <row r="7" spans="1:3">
      <c r="A7" s="4" t="s">
        <v>468</v>
      </c>
      <c r="B7" s="5" t="n">
        <v>30</v>
      </c>
      <c r="C7" s="5" t="n">
        <v>-9</v>
      </c>
    </row>
    <row r="8" spans="1:3">
      <c r="A8" s="4" t="s">
        <v>469</v>
      </c>
      <c r="B8" s="7" t="n">
        <v>414</v>
      </c>
      <c r="C8" s="7" t="n">
        <v>4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2225</v>
      </c>
      <c r="C3" s="7" t="n">
        <v>19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3</v>
      </c>
      <c r="B1" s="2" t="s">
        <v>1</v>
      </c>
      <c r="D1" s="2" t="s">
        <v>474</v>
      </c>
    </row>
    <row r="2" spans="1:5">
      <c r="B2" s="2" t="s">
        <v>2</v>
      </c>
      <c r="C2" s="2" t="s">
        <v>69</v>
      </c>
      <c r="D2" s="2" t="s">
        <v>475</v>
      </c>
      <c r="E2" s="2" t="s">
        <v>25</v>
      </c>
    </row>
    <row r="3" spans="1:5">
      <c r="A3" s="3" t="s">
        <v>476</v>
      </c>
    </row>
    <row r="4" spans="1:5">
      <c r="A4" s="4" t="s">
        <v>477</v>
      </c>
      <c r="B4" s="7" t="n">
        <v>512000</v>
      </c>
      <c r="C4" s="7" t="n">
        <v>398000</v>
      </c>
    </row>
    <row r="5" spans="1:5">
      <c r="A5" s="4" t="s">
        <v>478</v>
      </c>
      <c r="B5" s="4" t="s">
        <v>479</v>
      </c>
    </row>
    <row r="6" spans="1:5">
      <c r="A6" s="4" t="s">
        <v>480</v>
      </c>
      <c r="B6" s="7" t="n">
        <v>242000</v>
      </c>
      <c r="C6" s="5" t="n">
        <v>234000</v>
      </c>
    </row>
    <row r="7" spans="1:5">
      <c r="A7" s="4" t="s">
        <v>481</v>
      </c>
      <c r="B7" s="4" t="s">
        <v>359</v>
      </c>
    </row>
    <row r="8" spans="1:5">
      <c r="A8" s="4" t="s">
        <v>482</v>
      </c>
      <c r="D8" s="5" t="n">
        <v>458643</v>
      </c>
    </row>
    <row r="9" spans="1:5">
      <c r="A9" s="4" t="s">
        <v>483</v>
      </c>
      <c r="B9" s="7" t="n">
        <v>10</v>
      </c>
    </row>
    <row r="10" spans="1:5">
      <c r="A10" s="4" t="s">
        <v>484</v>
      </c>
      <c r="B10" s="4" t="s">
        <v>485</v>
      </c>
    </row>
    <row r="11" spans="1:5">
      <c r="A11" s="4" t="s">
        <v>486</v>
      </c>
      <c r="B11" s="4" t="s">
        <v>487</v>
      </c>
    </row>
    <row r="12" spans="1:5">
      <c r="A12" s="4" t="s">
        <v>147</v>
      </c>
      <c r="B12" s="7" t="n">
        <v>106000</v>
      </c>
      <c r="C12" s="7" t="n">
        <v>83000</v>
      </c>
    </row>
    <row r="13" spans="1:5">
      <c r="A13" s="4" t="s">
        <v>488</v>
      </c>
    </row>
    <row r="14" spans="1:5">
      <c r="A14" s="3" t="s">
        <v>476</v>
      </c>
    </row>
    <row r="15" spans="1:5">
      <c r="A15" s="4" t="s">
        <v>489</v>
      </c>
      <c r="B15" s="5" t="n">
        <v>2700000</v>
      </c>
      <c r="E15" s="7" t="n">
        <v>2600000</v>
      </c>
    </row>
    <row r="16" spans="1:5">
      <c r="A16" s="4" t="s">
        <v>490</v>
      </c>
    </row>
    <row r="17" spans="1:5">
      <c r="A17" s="3" t="s">
        <v>476</v>
      </c>
    </row>
    <row r="18" spans="1:5">
      <c r="A18" s="4" t="s">
        <v>491</v>
      </c>
      <c r="B18" s="5" t="n">
        <v>1600000</v>
      </c>
      <c r="E18" s="5" t="n">
        <v>1500000</v>
      </c>
    </row>
    <row r="19" spans="1:5">
      <c r="A19" s="4" t="s">
        <v>492</v>
      </c>
    </row>
    <row r="20" spans="1:5">
      <c r="A20" s="3" t="s">
        <v>476</v>
      </c>
    </row>
    <row r="21" spans="1:5">
      <c r="A21" s="4" t="s">
        <v>491</v>
      </c>
      <c r="B21" s="7" t="n">
        <v>2300000</v>
      </c>
      <c r="E21" s="5" t="n">
        <v>2300000</v>
      </c>
    </row>
    <row r="22" spans="1:5">
      <c r="A22" s="4" t="s">
        <v>493</v>
      </c>
      <c r="B22" s="4" t="s">
        <v>494</v>
      </c>
    </row>
    <row r="23" spans="1:5">
      <c r="A23" s="4" t="s">
        <v>495</v>
      </c>
      <c r="B23" s="4" t="s">
        <v>494</v>
      </c>
    </row>
    <row r="24" spans="1:5">
      <c r="A24" s="4" t="s">
        <v>496</v>
      </c>
    </row>
    <row r="25" spans="1:5">
      <c r="A25" s="3" t="s">
        <v>476</v>
      </c>
    </row>
    <row r="26" spans="1:5">
      <c r="A26" s="4" t="s">
        <v>497</v>
      </c>
      <c r="B26" s="4" t="s">
        <v>498</v>
      </c>
    </row>
    <row r="27" spans="1:5">
      <c r="A27" s="4" t="s">
        <v>499</v>
      </c>
    </row>
    <row r="28" spans="1:5">
      <c r="A28" s="3" t="s">
        <v>476</v>
      </c>
    </row>
    <row r="29" spans="1:5">
      <c r="A29" s="4" t="s">
        <v>500</v>
      </c>
      <c r="B29" s="4" t="s">
        <v>501</v>
      </c>
    </row>
    <row r="30" spans="1:5">
      <c r="A30" s="4" t="s">
        <v>502</v>
      </c>
    </row>
    <row r="31" spans="1:5">
      <c r="A31" s="3" t="s">
        <v>476</v>
      </c>
    </row>
    <row r="32" spans="1:5">
      <c r="A32" s="4" t="s">
        <v>497</v>
      </c>
      <c r="B32" s="4" t="s">
        <v>501</v>
      </c>
    </row>
    <row r="33" spans="1:5">
      <c r="A33" s="4" t="s">
        <v>503</v>
      </c>
    </row>
    <row r="34" spans="1:5">
      <c r="A34" s="3" t="s">
        <v>476</v>
      </c>
    </row>
    <row r="35" spans="1:5">
      <c r="A35" s="4" t="s">
        <v>500</v>
      </c>
      <c r="B35" s="4" t="s">
        <v>501</v>
      </c>
    </row>
    <row r="36" spans="1:5">
      <c r="A36" s="4" t="s">
        <v>504</v>
      </c>
    </row>
    <row r="37" spans="1:5">
      <c r="A37" s="3" t="s">
        <v>476</v>
      </c>
    </row>
    <row r="38" spans="1:5">
      <c r="A38" s="4" t="s">
        <v>491</v>
      </c>
      <c r="B38" s="7" t="n">
        <v>662000</v>
      </c>
      <c r="E38" s="7" t="n">
        <v>66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55271</v>
      </c>
      <c r="C3" s="7" t="n">
        <v>58021</v>
      </c>
    </row>
    <row r="4" spans="1:3">
      <c r="A4" s="4" t="s">
        <v>508</v>
      </c>
      <c r="B4" s="5" t="n">
        <v>1176407</v>
      </c>
      <c r="C4" s="5" t="n">
        <v>1132476</v>
      </c>
    </row>
    <row r="5" spans="1:3">
      <c r="A5" s="4" t="s">
        <v>509</v>
      </c>
      <c r="B5" s="5" t="n">
        <v>1231678</v>
      </c>
      <c r="C5" s="5" t="n">
        <v>1190497</v>
      </c>
    </row>
    <row r="6" spans="1:3">
      <c r="A6" s="4" t="s">
        <v>510</v>
      </c>
    </row>
    <row r="7" spans="1:3">
      <c r="A7" s="3" t="s">
        <v>506</v>
      </c>
    </row>
    <row r="8" spans="1:3">
      <c r="A8" s="4" t="s">
        <v>507</v>
      </c>
      <c r="B8" s="5" t="n">
        <v>4460</v>
      </c>
      <c r="C8" s="5" t="n">
        <v>4721</v>
      </c>
    </row>
    <row r="9" spans="1:3">
      <c r="A9" s="4" t="s">
        <v>509</v>
      </c>
      <c r="B9" s="5" t="n">
        <v>4460</v>
      </c>
      <c r="C9" s="5" t="n">
        <v>4721</v>
      </c>
    </row>
    <row r="10" spans="1:3">
      <c r="A10" s="4" t="s">
        <v>511</v>
      </c>
    </row>
    <row r="11" spans="1:3">
      <c r="A11" s="3" t="s">
        <v>506</v>
      </c>
    </row>
    <row r="12" spans="1:3">
      <c r="A12" s="4" t="s">
        <v>507</v>
      </c>
      <c r="B12" s="5" t="n">
        <v>35062</v>
      </c>
      <c r="C12" s="5" t="n">
        <v>37561</v>
      </c>
    </row>
    <row r="13" spans="1:3">
      <c r="A13" s="4" t="s">
        <v>508</v>
      </c>
      <c r="B13" s="5" t="n">
        <v>1176407</v>
      </c>
      <c r="C13" s="5" t="n">
        <v>1132476</v>
      </c>
    </row>
    <row r="14" spans="1:3">
      <c r="A14" s="4" t="s">
        <v>509</v>
      </c>
      <c r="B14" s="5" t="n">
        <v>1211469</v>
      </c>
      <c r="C14" s="5" t="n">
        <v>1170037</v>
      </c>
    </row>
    <row r="15" spans="1:3">
      <c r="A15" s="4" t="s">
        <v>512</v>
      </c>
    </row>
    <row r="16" spans="1:3">
      <c r="A16" s="3" t="s">
        <v>506</v>
      </c>
    </row>
    <row r="17" spans="1:3">
      <c r="A17" s="4" t="s">
        <v>507</v>
      </c>
      <c r="B17" s="5" t="n">
        <v>15749</v>
      </c>
      <c r="C17" s="5" t="n">
        <v>15739</v>
      </c>
    </row>
    <row r="18" spans="1:3">
      <c r="A18" s="4" t="s">
        <v>509</v>
      </c>
      <c r="B18" s="7" t="n">
        <v>15749</v>
      </c>
      <c r="C18" s="7" t="n">
        <v>157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3</v>
      </c>
      <c r="B1" s="2" t="s">
        <v>1</v>
      </c>
    </row>
    <row r="2" spans="1:3">
      <c r="B2" s="2" t="s">
        <v>2</v>
      </c>
      <c r="C2" s="2" t="s">
        <v>69</v>
      </c>
    </row>
    <row r="3" spans="1:3">
      <c r="A3" s="3" t="s">
        <v>514</v>
      </c>
    </row>
    <row r="4" spans="1:3">
      <c r="A4" s="4" t="s">
        <v>105</v>
      </c>
      <c r="B4" s="7" t="n">
        <v>3666</v>
      </c>
      <c r="C4" s="7" t="n">
        <v>2539</v>
      </c>
    </row>
    <row r="5" spans="1:3">
      <c r="A5" s="4" t="s">
        <v>515</v>
      </c>
      <c r="B5" s="5" t="n">
        <v>-30</v>
      </c>
      <c r="C5" s="5" t="n">
        <v>-42</v>
      </c>
    </row>
    <row r="6" spans="1:3">
      <c r="A6" s="4" t="s">
        <v>516</v>
      </c>
      <c r="B6" s="7" t="n">
        <v>3636</v>
      </c>
      <c r="C6" s="7" t="n">
        <v>2497</v>
      </c>
    </row>
    <row r="7" spans="1:3">
      <c r="A7" s="4" t="s">
        <v>517</v>
      </c>
      <c r="B7" s="5" t="n">
        <v>8675915</v>
      </c>
      <c r="C7" s="5" t="n">
        <v>8550385</v>
      </c>
    </row>
    <row r="8" spans="1:3">
      <c r="A8" s="4" t="s">
        <v>518</v>
      </c>
      <c r="B8" s="5" t="n">
        <v>408066</v>
      </c>
      <c r="C8" s="5" t="n">
        <v>253737</v>
      </c>
    </row>
    <row r="9" spans="1:3">
      <c r="A9" s="4" t="s">
        <v>519</v>
      </c>
      <c r="B9" s="5" t="n">
        <v>9083981</v>
      </c>
      <c r="C9" s="5" t="n">
        <v>8804122</v>
      </c>
    </row>
    <row r="10" spans="1:3">
      <c r="A10" s="4" t="s">
        <v>520</v>
      </c>
      <c r="B10" s="8" t="n">
        <v>0.42</v>
      </c>
      <c r="C10" s="8" t="n">
        <v>0.29</v>
      </c>
    </row>
    <row r="11" spans="1:3">
      <c r="A11" s="4" t="s">
        <v>518</v>
      </c>
      <c r="B11" s="10" t="n">
        <v>-0.02</v>
      </c>
      <c r="C11" s="10" t="n">
        <v>-0.01</v>
      </c>
    </row>
    <row r="12" spans="1:3">
      <c r="A12" s="4" t="s">
        <v>521</v>
      </c>
      <c r="B12" s="8" t="n">
        <v>0.4</v>
      </c>
      <c r="C12" s="8" t="n">
        <v>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9</v>
      </c>
    </row>
    <row r="3" spans="1:3">
      <c r="A3" s="3" t="s">
        <v>523</v>
      </c>
    </row>
    <row r="4" spans="1:3">
      <c r="A4" s="4" t="s">
        <v>524</v>
      </c>
      <c r="B4" s="5" t="n">
        <v>0</v>
      </c>
      <c r="C4" s="5" t="n">
        <v>93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5</v>
      </c>
      <c r="B1" s="2" t="s">
        <v>1</v>
      </c>
    </row>
    <row r="2" spans="1:3">
      <c r="B2" s="2" t="s">
        <v>2</v>
      </c>
      <c r="C2" s="2" t="s">
        <v>526</v>
      </c>
    </row>
    <row r="3" spans="1:3">
      <c r="A3" s="3" t="s">
        <v>514</v>
      </c>
    </row>
    <row r="4" spans="1:3">
      <c r="A4" s="4" t="s">
        <v>527</v>
      </c>
      <c r="B4" s="5" t="n">
        <v>0</v>
      </c>
    </row>
    <row r="5" spans="1:3">
      <c r="A5" s="4" t="s">
        <v>528</v>
      </c>
    </row>
    <row r="6" spans="1:3">
      <c r="A6" s="3" t="s">
        <v>514</v>
      </c>
    </row>
    <row r="7" spans="1:3">
      <c r="A7" s="4" t="s">
        <v>529</v>
      </c>
      <c r="C7" s="5"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69</v>
      </c>
    </row>
    <row r="3" spans="1:3">
      <c r="A3" s="4" t="s">
        <v>105</v>
      </c>
      <c r="B3" s="7" t="n">
        <v>3666</v>
      </c>
      <c r="C3" s="7" t="n">
        <v>2539</v>
      </c>
    </row>
    <row r="4" spans="1:3">
      <c r="A4" s="3" t="s">
        <v>110</v>
      </c>
    </row>
    <row r="5" spans="1:3">
      <c r="A5" s="4" t="s">
        <v>111</v>
      </c>
      <c r="B5" s="5" t="n">
        <v>67</v>
      </c>
      <c r="C5" s="5" t="n">
        <v>77</v>
      </c>
    </row>
    <row r="6" spans="1:3">
      <c r="A6" s="4" t="s">
        <v>112</v>
      </c>
      <c r="B6" s="5" t="n">
        <v>67</v>
      </c>
      <c r="C6" s="5" t="n">
        <v>77</v>
      </c>
    </row>
    <row r="7" spans="1:3">
      <c r="A7" s="4" t="s">
        <v>113</v>
      </c>
      <c r="B7" s="7" t="n">
        <v>3733</v>
      </c>
      <c r="C7" s="7" t="n">
        <v>2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9</v>
      </c>
    </row>
    <row r="3" spans="1:3">
      <c r="A3" s="3" t="s">
        <v>531</v>
      </c>
    </row>
    <row r="4" spans="1:3">
      <c r="A4" s="4" t="s">
        <v>524</v>
      </c>
      <c r="B4" s="7" t="n">
        <v>189</v>
      </c>
      <c r="C4" s="7" t="n">
        <v>189</v>
      </c>
    </row>
    <row r="5" spans="1:3">
      <c r="A5" s="4" t="s">
        <v>532</v>
      </c>
      <c r="B5" s="5" t="n">
        <v>268</v>
      </c>
      <c r="C5" s="5" t="n">
        <v>210</v>
      </c>
    </row>
    <row r="6" spans="1:3">
      <c r="A6" s="4" t="s">
        <v>533</v>
      </c>
      <c r="B6" s="5" t="n">
        <v>457</v>
      </c>
      <c r="C6" s="5" t="n">
        <v>399</v>
      </c>
    </row>
    <row r="7" spans="1:3">
      <c r="A7" s="4" t="s">
        <v>534</v>
      </c>
      <c r="B7" s="7" t="n">
        <v>143</v>
      </c>
      <c r="C7" s="7" t="n">
        <v>1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536</v>
      </c>
    </row>
    <row r="2" spans="1:2">
      <c r="A2" s="3" t="s">
        <v>531</v>
      </c>
    </row>
    <row r="3" spans="1:2">
      <c r="A3" s="4" t="s">
        <v>537</v>
      </c>
      <c r="B3" s="5" t="n">
        <v>487200</v>
      </c>
    </row>
    <row r="4" spans="1:2">
      <c r="A4" s="4" t="s">
        <v>538</v>
      </c>
      <c r="B4" s="8" t="n">
        <v>27.1</v>
      </c>
    </row>
    <row r="5" spans="1:2">
      <c r="A5" s="4" t="s">
        <v>539</v>
      </c>
      <c r="B5" s="4" t="s">
        <v>501</v>
      </c>
    </row>
    <row r="6" spans="1:2">
      <c r="A6" s="4" t="s">
        <v>540</v>
      </c>
      <c r="B6" s="4" t="s">
        <v>5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2</v>
      </c>
      <c r="B1" s="2" t="s">
        <v>1</v>
      </c>
      <c r="C1" s="2" t="s">
        <v>474</v>
      </c>
    </row>
    <row r="2" spans="1:3">
      <c r="B2" s="2" t="s">
        <v>2</v>
      </c>
      <c r="C2" s="2" t="s">
        <v>25</v>
      </c>
    </row>
    <row r="3" spans="1:3">
      <c r="A3" s="3" t="s">
        <v>531</v>
      </c>
    </row>
    <row r="4" spans="1:3">
      <c r="A4" s="4" t="s">
        <v>115</v>
      </c>
      <c r="B4" s="7" t="n">
        <v>12600</v>
      </c>
      <c r="C4" s="7" t="n">
        <v>1591</v>
      </c>
    </row>
    <row r="5" spans="1:3">
      <c r="A5" s="4" t="s">
        <v>543</v>
      </c>
    </row>
    <row r="6" spans="1:3">
      <c r="A6" s="3" t="s">
        <v>531</v>
      </c>
    </row>
    <row r="7" spans="1:3">
      <c r="A7" s="4" t="s">
        <v>544</v>
      </c>
      <c r="B7" s="7" t="n">
        <v>641</v>
      </c>
      <c r="C7" s="7" t="n">
        <v>819</v>
      </c>
    </row>
    <row r="8" spans="1:3">
      <c r="A8" s="4" t="s">
        <v>545</v>
      </c>
      <c r="B8" s="4" t="s">
        <v>546</v>
      </c>
      <c r="C8" s="4" t="s">
        <v>547</v>
      </c>
    </row>
    <row r="9" spans="1:3">
      <c r="A9" s="4" t="s">
        <v>548</v>
      </c>
    </row>
    <row r="10" spans="1:3">
      <c r="A10" s="3" t="s">
        <v>531</v>
      </c>
    </row>
    <row r="11" spans="1:3">
      <c r="A11" s="4" t="s">
        <v>549</v>
      </c>
      <c r="B11" s="7" t="n">
        <v>11959</v>
      </c>
      <c r="C11" s="7" t="n">
        <v>772</v>
      </c>
    </row>
    <row r="12" spans="1:3">
      <c r="A12" s="4" t="s">
        <v>545</v>
      </c>
      <c r="B12" s="4" t="s">
        <v>550</v>
      </c>
      <c r="C12" s="4"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22142</v>
      </c>
      <c r="C3" s="7" t="n">
        <v>22048</v>
      </c>
    </row>
    <row r="4" spans="1:3">
      <c r="A4" s="4" t="s">
        <v>314</v>
      </c>
    </row>
    <row r="5" spans="1:3">
      <c r="A5" s="3" t="s">
        <v>553</v>
      </c>
    </row>
    <row r="6" spans="1:3">
      <c r="A6" s="4" t="s">
        <v>555</v>
      </c>
      <c r="B6" s="5" t="n">
        <v>2700</v>
      </c>
      <c r="C6" s="5" t="n">
        <v>2600</v>
      </c>
    </row>
    <row r="7" spans="1:3">
      <c r="A7" s="4" t="s">
        <v>556</v>
      </c>
    </row>
    <row r="8" spans="1:3">
      <c r="A8" s="3" t="s">
        <v>553</v>
      </c>
    </row>
    <row r="9" spans="1:3">
      <c r="A9" s="4" t="s">
        <v>557</v>
      </c>
      <c r="B9" s="5" t="n">
        <v>24804</v>
      </c>
      <c r="C9" s="5" t="n">
        <v>24654</v>
      </c>
    </row>
    <row r="10" spans="1:3">
      <c r="A10" s="4" t="s">
        <v>558</v>
      </c>
    </row>
    <row r="11" spans="1:3">
      <c r="A11" s="3" t="s">
        <v>553</v>
      </c>
    </row>
    <row r="12" spans="1:3">
      <c r="A12" s="4" t="s">
        <v>554</v>
      </c>
      <c r="B12" s="5" t="n">
        <v>22142</v>
      </c>
      <c r="C12" s="5" t="n">
        <v>22048</v>
      </c>
    </row>
    <row r="13" spans="1:3">
      <c r="A13" s="4" t="s">
        <v>559</v>
      </c>
    </row>
    <row r="14" spans="1:3">
      <c r="A14" s="3" t="s">
        <v>553</v>
      </c>
    </row>
    <row r="15" spans="1:3">
      <c r="A15" s="4" t="s">
        <v>555</v>
      </c>
      <c r="B15" s="5" t="n">
        <v>2662</v>
      </c>
      <c r="C15" s="5" t="n">
        <v>2606</v>
      </c>
    </row>
    <row r="16" spans="1:3">
      <c r="A16" s="4" t="s">
        <v>560</v>
      </c>
    </row>
    <row r="17" spans="1:3">
      <c r="A17" s="3" t="s">
        <v>553</v>
      </c>
    </row>
    <row r="18" spans="1:3">
      <c r="A18" s="4" t="s">
        <v>557</v>
      </c>
      <c r="B18" s="5" t="n">
        <v>2662</v>
      </c>
      <c r="C18" s="5" t="n">
        <v>2606</v>
      </c>
    </row>
    <row r="19" spans="1:3">
      <c r="A19" s="4" t="s">
        <v>561</v>
      </c>
    </row>
    <row r="20" spans="1:3">
      <c r="A20" s="3" t="s">
        <v>553</v>
      </c>
    </row>
    <row r="21" spans="1:3">
      <c r="A21" s="4" t="s">
        <v>555</v>
      </c>
      <c r="B21" s="5" t="n">
        <v>2662</v>
      </c>
      <c r="C21" s="5" t="n">
        <v>2606</v>
      </c>
    </row>
    <row r="22" spans="1:3">
      <c r="A22" s="4" t="s">
        <v>562</v>
      </c>
    </row>
    <row r="23" spans="1:3">
      <c r="A23" s="3" t="s">
        <v>553</v>
      </c>
    </row>
    <row r="24" spans="1:3">
      <c r="A24" s="4" t="s">
        <v>557</v>
      </c>
      <c r="B24" s="5" t="n">
        <v>22142</v>
      </c>
      <c r="C24" s="5" t="n">
        <v>22048</v>
      </c>
    </row>
    <row r="25" spans="1:3">
      <c r="A25" s="4" t="s">
        <v>563</v>
      </c>
    </row>
    <row r="26" spans="1:3">
      <c r="A26" s="3" t="s">
        <v>553</v>
      </c>
    </row>
    <row r="27" spans="1:3">
      <c r="A27" s="4" t="s">
        <v>554</v>
      </c>
      <c r="B27" s="7" t="n">
        <v>22142</v>
      </c>
      <c r="C27" s="7" t="n">
        <v>220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65</v>
      </c>
    </row>
    <row r="3" spans="1:2">
      <c r="A3" s="3" t="s">
        <v>553</v>
      </c>
    </row>
    <row r="4" spans="1:2">
      <c r="A4" s="4" t="s">
        <v>566</v>
      </c>
      <c r="B4" s="7" t="n">
        <v>422</v>
      </c>
    </row>
    <row r="5" spans="1:2">
      <c r="A5" s="4" t="s">
        <v>567</v>
      </c>
      <c r="B5" s="4" t="s">
        <v>568</v>
      </c>
    </row>
    <row r="6" spans="1:2">
      <c r="A6" s="4" t="s">
        <v>569</v>
      </c>
      <c r="B6" s="4" t="s">
        <v>570</v>
      </c>
    </row>
    <row r="7" spans="1:2">
      <c r="A7" s="4" t="s">
        <v>571</v>
      </c>
    </row>
    <row r="8" spans="1:2">
      <c r="A8" s="3" t="s">
        <v>553</v>
      </c>
    </row>
    <row r="9" spans="1:2">
      <c r="A9" s="4" t="s">
        <v>567</v>
      </c>
      <c r="B9" s="4" t="s">
        <v>568</v>
      </c>
    </row>
    <row r="10" spans="1:2">
      <c r="A10" s="4" t="s">
        <v>569</v>
      </c>
      <c r="B10" s="4" t="s">
        <v>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53</v>
      </c>
    </row>
    <row r="3" spans="1:3">
      <c r="A3" s="4" t="s">
        <v>573</v>
      </c>
      <c r="B3" s="7" t="n">
        <v>414</v>
      </c>
      <c r="C3" s="7" t="n">
        <v>403</v>
      </c>
    </row>
    <row r="4" spans="1:3">
      <c r="A4" s="4" t="s">
        <v>574</v>
      </c>
    </row>
    <row r="5" spans="1:3">
      <c r="A5" s="3" t="s">
        <v>553</v>
      </c>
    </row>
    <row r="6" spans="1:3">
      <c r="A6" s="4" t="s">
        <v>573</v>
      </c>
      <c r="B6" s="7" t="n">
        <v>414</v>
      </c>
      <c r="C6" s="7" t="n">
        <v>4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v>
      </c>
      <c r="C1" s="2" t="s">
        <v>25</v>
      </c>
      <c r="D1" s="2" t="s">
        <v>69</v>
      </c>
      <c r="E1" s="2" t="s">
        <v>349</v>
      </c>
    </row>
    <row r="2" spans="1:5">
      <c r="A2" s="3" t="s">
        <v>26</v>
      </c>
    </row>
    <row r="3" spans="1:5">
      <c r="A3" s="4" t="s">
        <v>29</v>
      </c>
      <c r="B3" s="7" t="n">
        <v>60451</v>
      </c>
      <c r="C3" s="7" t="n">
        <v>58876</v>
      </c>
      <c r="D3" s="7" t="n">
        <v>56148</v>
      </c>
      <c r="E3" s="7" t="n">
        <v>51261</v>
      </c>
    </row>
    <row r="4" spans="1:5">
      <c r="A4" s="4" t="s">
        <v>30</v>
      </c>
      <c r="B4" s="5" t="n">
        <v>235</v>
      </c>
      <c r="C4" s="5" t="n">
        <v>234</v>
      </c>
    </row>
    <row r="5" spans="1:5">
      <c r="A5" s="4" t="s">
        <v>576</v>
      </c>
      <c r="B5" s="5" t="n">
        <v>134007</v>
      </c>
      <c r="C5" s="5" t="n">
        <v>130197</v>
      </c>
    </row>
    <row r="6" spans="1:5">
      <c r="A6" s="4" t="s">
        <v>577</v>
      </c>
      <c r="B6" s="5" t="n">
        <v>29605</v>
      </c>
      <c r="C6" s="5" t="n">
        <v>25071</v>
      </c>
    </row>
    <row r="7" spans="1:5">
      <c r="A7" s="4" t="s">
        <v>578</v>
      </c>
      <c r="B7" s="5" t="n">
        <v>1958011</v>
      </c>
      <c r="C7" s="5" t="n">
        <v>1866035</v>
      </c>
    </row>
    <row r="8" spans="1:5">
      <c r="A8" s="4" t="s">
        <v>37</v>
      </c>
      <c r="B8" s="5" t="n">
        <v>4857</v>
      </c>
      <c r="C8" s="5" t="n">
        <v>4635</v>
      </c>
    </row>
    <row r="9" spans="1:5">
      <c r="A9" s="4" t="s">
        <v>40</v>
      </c>
      <c r="B9" s="5" t="n">
        <v>36099</v>
      </c>
      <c r="C9" s="5" t="n">
        <v>35842</v>
      </c>
    </row>
    <row r="10" spans="1:5">
      <c r="A10" s="3" t="s">
        <v>579</v>
      </c>
    </row>
    <row r="11" spans="1:5">
      <c r="A11" s="4" t="s">
        <v>580</v>
      </c>
      <c r="B11" s="5" t="n">
        <v>1565869</v>
      </c>
      <c r="C11" s="5" t="n">
        <v>1469422</v>
      </c>
    </row>
    <row r="12" spans="1:5">
      <c r="A12" s="4" t="s">
        <v>47</v>
      </c>
      <c r="B12" s="5" t="n">
        <v>532250</v>
      </c>
      <c r="C12" s="5" t="n">
        <v>508850</v>
      </c>
    </row>
    <row r="13" spans="1:5">
      <c r="A13" s="4" t="s">
        <v>48</v>
      </c>
      <c r="B13" s="5" t="n">
        <v>2225</v>
      </c>
      <c r="C13" s="5" t="n">
        <v>1985</v>
      </c>
    </row>
    <row r="14" spans="1:5">
      <c r="A14" s="4" t="s">
        <v>49</v>
      </c>
      <c r="B14" s="5" t="n">
        <v>1113</v>
      </c>
      <c r="C14" s="5" t="n">
        <v>1023</v>
      </c>
    </row>
    <row r="15" spans="1:5">
      <c r="A15" s="3" t="s">
        <v>581</v>
      </c>
    </row>
    <row r="16" spans="1:5">
      <c r="A16" s="4" t="s">
        <v>29</v>
      </c>
      <c r="B16" s="5" t="n">
        <v>60451</v>
      </c>
      <c r="C16" s="5" t="n">
        <v>58876</v>
      </c>
    </row>
    <row r="17" spans="1:5">
      <c r="A17" s="4" t="s">
        <v>30</v>
      </c>
      <c r="B17" s="5" t="n">
        <v>235</v>
      </c>
      <c r="C17" s="5" t="n">
        <v>233</v>
      </c>
    </row>
    <row r="18" spans="1:5">
      <c r="A18" s="4" t="s">
        <v>576</v>
      </c>
      <c r="B18" s="5" t="n">
        <v>133447</v>
      </c>
      <c r="C18" s="5" t="n">
        <v>129465</v>
      </c>
    </row>
    <row r="19" spans="1:5">
      <c r="A19" s="4" t="s">
        <v>577</v>
      </c>
      <c r="B19" s="5" t="n">
        <v>29605</v>
      </c>
      <c r="C19" s="5" t="n">
        <v>25071</v>
      </c>
    </row>
    <row r="20" spans="1:5">
      <c r="A20" s="4" t="s">
        <v>578</v>
      </c>
      <c r="B20" s="5" t="n">
        <v>1929775</v>
      </c>
      <c r="C20" s="5" t="n">
        <v>1837068</v>
      </c>
    </row>
    <row r="21" spans="1:5">
      <c r="A21" s="4" t="s">
        <v>37</v>
      </c>
      <c r="B21" s="5" t="n">
        <v>4857</v>
      </c>
      <c r="C21" s="5" t="n">
        <v>4635</v>
      </c>
    </row>
    <row r="22" spans="1:5">
      <c r="A22" s="4" t="s">
        <v>40</v>
      </c>
      <c r="B22" s="5" t="n">
        <v>36099</v>
      </c>
      <c r="C22" s="5" t="n">
        <v>35842</v>
      </c>
    </row>
    <row r="23" spans="1:5">
      <c r="A23" s="3" t="s">
        <v>582</v>
      </c>
    </row>
    <row r="24" spans="1:5">
      <c r="A24" s="4" t="s">
        <v>580</v>
      </c>
      <c r="B24" s="5" t="n">
        <v>1566030</v>
      </c>
      <c r="C24" s="5" t="n">
        <v>1469906</v>
      </c>
    </row>
    <row r="25" spans="1:5">
      <c r="A25" s="4" t="s">
        <v>47</v>
      </c>
      <c r="B25" s="5" t="n">
        <v>531378</v>
      </c>
      <c r="C25" s="5" t="n">
        <v>507773</v>
      </c>
    </row>
    <row r="26" spans="1:5">
      <c r="A26" s="4" t="s">
        <v>48</v>
      </c>
      <c r="B26" s="5" t="n">
        <v>2225</v>
      </c>
      <c r="C26" s="5" t="n">
        <v>1985</v>
      </c>
    </row>
    <row r="27" spans="1:5">
      <c r="A27" s="4" t="s">
        <v>49</v>
      </c>
      <c r="B27" s="5" t="n">
        <v>1113</v>
      </c>
      <c r="C27" s="5" t="n">
        <v>1023</v>
      </c>
    </row>
    <row r="28" spans="1:5">
      <c r="A28" s="4" t="s">
        <v>583</v>
      </c>
      <c r="B28" s="5" t="n">
        <v>4060</v>
      </c>
      <c r="C28" s="5" t="n">
        <v>3341</v>
      </c>
    </row>
    <row r="29" spans="1:5">
      <c r="A29" s="4" t="s">
        <v>584</v>
      </c>
    </row>
    <row r="30" spans="1:5">
      <c r="A30" s="3" t="s">
        <v>26</v>
      </c>
    </row>
    <row r="31" spans="1:5">
      <c r="A31" s="4" t="s">
        <v>29</v>
      </c>
      <c r="B31" s="5" t="n">
        <v>60451</v>
      </c>
      <c r="C31" s="5" t="n">
        <v>58876</v>
      </c>
    </row>
    <row r="32" spans="1:5">
      <c r="A32" s="4" t="s">
        <v>30</v>
      </c>
      <c r="B32" s="5" t="n">
        <v>235</v>
      </c>
      <c r="C32" s="5" t="n">
        <v>234</v>
      </c>
    </row>
    <row r="33" spans="1:5">
      <c r="A33" s="4" t="s">
        <v>576</v>
      </c>
      <c r="B33" s="5" t="n">
        <v>134007</v>
      </c>
      <c r="C33" s="5" t="n">
        <v>130197</v>
      </c>
    </row>
    <row r="34" spans="1:5">
      <c r="A34" s="4" t="s">
        <v>577</v>
      </c>
      <c r="B34" s="5" t="n">
        <v>29605</v>
      </c>
      <c r="C34" s="5" t="n">
        <v>25071</v>
      </c>
    </row>
    <row r="35" spans="1:5">
      <c r="A35" s="4" t="s">
        <v>578</v>
      </c>
      <c r="B35" s="5" t="n">
        <v>1958011</v>
      </c>
      <c r="C35" s="5" t="n">
        <v>1866035</v>
      </c>
    </row>
    <row r="36" spans="1:5">
      <c r="A36" s="4" t="s">
        <v>37</v>
      </c>
      <c r="B36" s="5" t="n">
        <v>4857</v>
      </c>
      <c r="C36" s="5" t="n">
        <v>4635</v>
      </c>
    </row>
    <row r="37" spans="1:5">
      <c r="A37" s="4" t="s">
        <v>40</v>
      </c>
      <c r="B37" s="5" t="n">
        <v>36099</v>
      </c>
      <c r="C37" s="5" t="n">
        <v>35842</v>
      </c>
    </row>
    <row r="38" spans="1:5">
      <c r="A38" s="3" t="s">
        <v>579</v>
      </c>
    </row>
    <row r="39" spans="1:5">
      <c r="A39" s="4" t="s">
        <v>580</v>
      </c>
      <c r="B39" s="5" t="n">
        <v>1565869</v>
      </c>
      <c r="C39" s="5" t="n">
        <v>1469422</v>
      </c>
    </row>
    <row r="40" spans="1:5">
      <c r="A40" s="4" t="s">
        <v>47</v>
      </c>
      <c r="B40" s="5" t="n">
        <v>532250</v>
      </c>
      <c r="C40" s="5" t="n">
        <v>508850</v>
      </c>
    </row>
    <row r="41" spans="1:5">
      <c r="A41" s="4" t="s">
        <v>48</v>
      </c>
      <c r="B41" s="5" t="n">
        <v>2225</v>
      </c>
      <c r="C41" s="5" t="n">
        <v>1985</v>
      </c>
    </row>
    <row r="42" spans="1:5">
      <c r="A42" s="4" t="s">
        <v>49</v>
      </c>
      <c r="B42" s="5" t="n">
        <v>1113</v>
      </c>
      <c r="C42" s="5" t="n">
        <v>1023</v>
      </c>
    </row>
    <row r="43" spans="1:5">
      <c r="A43" s="4" t="s">
        <v>583</v>
      </c>
      <c r="B43" s="5" t="n">
        <v>4060</v>
      </c>
      <c r="C43" s="5" t="n">
        <v>3341</v>
      </c>
    </row>
    <row r="44" spans="1:5">
      <c r="A44" s="11" t="n">
        <v>1</v>
      </c>
    </row>
    <row r="45" spans="1:5">
      <c r="A45" s="3" t="s">
        <v>581</v>
      </c>
    </row>
    <row r="46" spans="1:5">
      <c r="A46" s="4" t="s">
        <v>29</v>
      </c>
      <c r="B46" s="5" t="n">
        <v>60451</v>
      </c>
      <c r="C46" s="5" t="n">
        <v>58876</v>
      </c>
    </row>
    <row r="47" spans="1:5">
      <c r="A47" s="4" t="s">
        <v>37</v>
      </c>
      <c r="B47" s="5" t="n">
        <v>4857</v>
      </c>
      <c r="C47" s="5" t="n">
        <v>4635</v>
      </c>
    </row>
    <row r="48" spans="1:5">
      <c r="A48" s="3" t="s">
        <v>582</v>
      </c>
    </row>
    <row r="49" spans="1:5">
      <c r="A49" s="4" t="s">
        <v>580</v>
      </c>
      <c r="B49" s="5" t="n">
        <v>1200125</v>
      </c>
      <c r="C49" s="5" t="n">
        <v>1133821</v>
      </c>
    </row>
    <row r="50" spans="1:5">
      <c r="A50" s="4" t="s">
        <v>49</v>
      </c>
      <c r="B50" s="5" t="n">
        <v>1113</v>
      </c>
      <c r="C50" s="5" t="n">
        <v>1023</v>
      </c>
    </row>
    <row r="51" spans="1:5">
      <c r="A51" s="11" t="n">
        <v>2</v>
      </c>
    </row>
    <row r="52" spans="1:5">
      <c r="A52" s="3" t="s">
        <v>581</v>
      </c>
    </row>
    <row r="53" spans="1:5">
      <c r="A53" s="4" t="s">
        <v>30</v>
      </c>
      <c r="B53" s="5" t="n">
        <v>235</v>
      </c>
      <c r="C53" s="5" t="n">
        <v>233</v>
      </c>
    </row>
    <row r="54" spans="1:5">
      <c r="A54" s="4" t="s">
        <v>576</v>
      </c>
      <c r="B54" s="5" t="n">
        <v>133447</v>
      </c>
      <c r="C54" s="5" t="n">
        <v>129465</v>
      </c>
    </row>
    <row r="55" spans="1:5">
      <c r="A55" s="4" t="s">
        <v>577</v>
      </c>
      <c r="B55" s="5" t="n">
        <v>29605</v>
      </c>
      <c r="C55" s="5" t="n">
        <v>25071</v>
      </c>
    </row>
    <row r="56" spans="1:5">
      <c r="A56" s="4" t="s">
        <v>40</v>
      </c>
      <c r="B56" s="5" t="n">
        <v>36099</v>
      </c>
      <c r="C56" s="5" t="n">
        <v>35842</v>
      </c>
    </row>
    <row r="57" spans="1:5">
      <c r="A57" s="3" t="s">
        <v>582</v>
      </c>
    </row>
    <row r="58" spans="1:5">
      <c r="A58" s="4" t="s">
        <v>580</v>
      </c>
      <c r="B58" s="5" t="n">
        <v>365905</v>
      </c>
      <c r="C58" s="5" t="n">
        <v>336085</v>
      </c>
    </row>
    <row r="59" spans="1:5">
      <c r="A59" s="4" t="s">
        <v>47</v>
      </c>
      <c r="B59" s="5" t="n">
        <v>531378</v>
      </c>
      <c r="C59" s="5" t="n">
        <v>507773</v>
      </c>
    </row>
    <row r="60" spans="1:5">
      <c r="A60" s="4" t="s">
        <v>48</v>
      </c>
      <c r="B60" s="5" t="n">
        <v>2225</v>
      </c>
      <c r="C60" s="5" t="n">
        <v>1985</v>
      </c>
    </row>
    <row r="61" spans="1:5">
      <c r="A61" s="4" t="s">
        <v>583</v>
      </c>
      <c r="B61" s="5" t="n">
        <v>4060</v>
      </c>
      <c r="C61" s="5" t="n">
        <v>3341</v>
      </c>
    </row>
    <row r="62" spans="1:5">
      <c r="A62" s="11" t="n">
        <v>3</v>
      </c>
    </row>
    <row r="63" spans="1:5">
      <c r="A63" s="3" t="s">
        <v>581</v>
      </c>
    </row>
    <row r="64" spans="1:5">
      <c r="A64" s="4" t="s">
        <v>578</v>
      </c>
      <c r="B64" s="7" t="n">
        <v>1929775</v>
      </c>
      <c r="C64" s="7" t="n">
        <v>1837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5</v>
      </c>
      <c r="B1" s="2" t="s">
        <v>1</v>
      </c>
    </row>
    <row r="2" spans="1:3">
      <c r="B2" s="2" t="s">
        <v>2</v>
      </c>
      <c r="C2" s="2" t="s">
        <v>69</v>
      </c>
    </row>
    <row r="3" spans="1:3">
      <c r="A3" s="3" t="s">
        <v>586</v>
      </c>
    </row>
    <row r="4" spans="1:3">
      <c r="A4" s="4" t="s">
        <v>587</v>
      </c>
      <c r="B4" s="7" t="n">
        <v>67</v>
      </c>
      <c r="C4" s="7" t="n">
        <v>77</v>
      </c>
    </row>
    <row r="5" spans="1:3">
      <c r="A5" s="4" t="s">
        <v>112</v>
      </c>
      <c r="B5" s="5" t="n">
        <v>67</v>
      </c>
      <c r="C5" s="5" t="n">
        <v>77</v>
      </c>
    </row>
    <row r="6" spans="1:3">
      <c r="A6" s="4" t="s">
        <v>588</v>
      </c>
    </row>
    <row r="7" spans="1:3">
      <c r="A7" s="3" t="s">
        <v>586</v>
      </c>
    </row>
    <row r="8" spans="1:3">
      <c r="A8" s="4" t="s">
        <v>587</v>
      </c>
      <c r="B8" s="5" t="n">
        <v>67</v>
      </c>
      <c r="C8" s="5" t="n">
        <v>77</v>
      </c>
    </row>
    <row r="9" spans="1:3">
      <c r="A9" s="4" t="s">
        <v>112</v>
      </c>
      <c r="B9" s="5" t="n">
        <v>67</v>
      </c>
      <c r="C9" s="5" t="n">
        <v>77</v>
      </c>
    </row>
    <row r="10" spans="1:3">
      <c r="A10" s="4" t="s">
        <v>589</v>
      </c>
    </row>
    <row r="11" spans="1:3">
      <c r="A11" s="3" t="s">
        <v>586</v>
      </c>
    </row>
    <row r="12" spans="1:3">
      <c r="A12" s="4" t="s">
        <v>590</v>
      </c>
      <c r="B12" s="5" t="n">
        <v>-46</v>
      </c>
      <c r="C12" s="5" t="n">
        <v>-51</v>
      </c>
    </row>
    <row r="13" spans="1:3">
      <c r="A13" s="4" t="s">
        <v>591</v>
      </c>
      <c r="B13" s="5" t="n">
        <v>-46</v>
      </c>
      <c r="C13" s="5" t="n">
        <v>-51</v>
      </c>
    </row>
    <row r="14" spans="1:3">
      <c r="A14" s="4" t="s">
        <v>592</v>
      </c>
    </row>
    <row r="15" spans="1:3">
      <c r="A15" s="3" t="s">
        <v>586</v>
      </c>
    </row>
    <row r="16" spans="1:3">
      <c r="A16" s="4" t="s">
        <v>593</v>
      </c>
      <c r="B16" s="5" t="n">
        <v>113</v>
      </c>
      <c r="C16" s="5" t="n">
        <v>128</v>
      </c>
    </row>
    <row r="17" spans="1:3">
      <c r="A17" s="4" t="s">
        <v>594</v>
      </c>
      <c r="B17" s="7" t="n">
        <v>113</v>
      </c>
      <c r="C17" s="7" t="n">
        <v>1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7</v>
      </c>
      <c r="B3" s="7" t="n">
        <v>66</v>
      </c>
      <c r="C3" s="7" t="n">
        <v>-1</v>
      </c>
    </row>
    <row r="4" spans="1:3">
      <c r="A4" s="4" t="s">
        <v>598</v>
      </c>
      <c r="B4" s="5" t="n">
        <v>104</v>
      </c>
      <c r="C4" s="5" t="n">
        <v>104</v>
      </c>
    </row>
    <row r="5" spans="1:3">
      <c r="A5" s="4" t="s">
        <v>57</v>
      </c>
      <c r="B5" s="7" t="n">
        <v>170</v>
      </c>
      <c r="C5" s="7" t="n">
        <v>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9"/>
  </cols>
  <sheetData>
    <row r="1" spans="1:7">
      <c r="A1" s="1" t="s">
        <v>114</v>
      </c>
      <c r="B1" s="2" t="s">
        <v>115</v>
      </c>
      <c r="C1" s="2" t="s">
        <v>116</v>
      </c>
      <c r="D1" s="2" t="s">
        <v>117</v>
      </c>
      <c r="E1" s="2" t="s">
        <v>118</v>
      </c>
      <c r="F1" s="2" t="s">
        <v>119</v>
      </c>
      <c r="G1" s="2" t="s">
        <v>120</v>
      </c>
    </row>
    <row r="2" spans="1:7">
      <c r="A2" s="4" t="s">
        <v>121</v>
      </c>
      <c r="C2" s="5" t="n">
        <v>9086639</v>
      </c>
    </row>
    <row r="3" spans="1:7">
      <c r="A3" s="4" t="s">
        <v>122</v>
      </c>
      <c r="B3" s="7" t="n">
        <v>146203</v>
      </c>
      <c r="C3" s="7" t="n">
        <v>91</v>
      </c>
      <c r="D3" s="7" t="n">
        <v>89648</v>
      </c>
      <c r="E3" s="7" t="n">
        <v>60517</v>
      </c>
      <c r="F3" s="7" t="n">
        <v>-116</v>
      </c>
      <c r="G3" s="7" t="n">
        <v>-3937</v>
      </c>
    </row>
    <row r="4" spans="1:7">
      <c r="A4" s="4" t="s">
        <v>105</v>
      </c>
      <c r="B4" s="5" t="n">
        <v>2539</v>
      </c>
      <c r="E4" s="5" t="n">
        <v>2539</v>
      </c>
    </row>
    <row r="5" spans="1:7">
      <c r="A5" s="4" t="s">
        <v>123</v>
      </c>
      <c r="B5" s="5" t="n">
        <v>77</v>
      </c>
      <c r="F5" s="5" t="n">
        <v>77</v>
      </c>
    </row>
    <row r="6" spans="1:7">
      <c r="A6" s="4" t="s">
        <v>124</v>
      </c>
      <c r="B6" s="5" t="n">
        <v>83</v>
      </c>
      <c r="D6" s="5" t="n">
        <v>46</v>
      </c>
      <c r="G6" s="5" t="n">
        <v>37</v>
      </c>
    </row>
    <row r="7" spans="1:7">
      <c r="A7" s="4" t="s">
        <v>125</v>
      </c>
      <c r="B7" s="5" t="n">
        <v>210</v>
      </c>
      <c r="D7" s="5" t="n">
        <v>210</v>
      </c>
    </row>
    <row r="8" spans="1:7">
      <c r="A8" s="4" t="s">
        <v>126</v>
      </c>
      <c r="B8" s="5" t="n">
        <v>189</v>
      </c>
      <c r="D8" s="5" t="n">
        <v>189</v>
      </c>
    </row>
    <row r="9" spans="1:7">
      <c r="A9" s="4" t="s">
        <v>127</v>
      </c>
      <c r="B9" s="5" t="n">
        <v>21</v>
      </c>
      <c r="D9" s="5" t="n">
        <v>21</v>
      </c>
    </row>
    <row r="10" spans="1:7">
      <c r="A10" s="4" t="s">
        <v>128</v>
      </c>
      <c r="B10" s="5" t="n">
        <v>22</v>
      </c>
      <c r="D10" s="5" t="n">
        <v>22</v>
      </c>
    </row>
    <row r="11" spans="1:7">
      <c r="A11" s="4" t="s">
        <v>129</v>
      </c>
      <c r="C11" s="5" t="n">
        <v>5368</v>
      </c>
    </row>
    <row r="12" spans="1:7">
      <c r="A12" s="4" t="s">
        <v>130</v>
      </c>
      <c r="C12" s="5" t="n">
        <v>9092007</v>
      </c>
    </row>
    <row r="13" spans="1:7">
      <c r="A13" s="4" t="s">
        <v>131</v>
      </c>
      <c r="B13" s="7" t="n">
        <v>149344</v>
      </c>
      <c r="C13" s="7" t="n">
        <v>91</v>
      </c>
      <c r="D13" s="5" t="n">
        <v>90136</v>
      </c>
      <c r="E13" s="5" t="n">
        <v>63056</v>
      </c>
      <c r="F13" s="5" t="n">
        <v>-39</v>
      </c>
      <c r="G13" s="5" t="n">
        <v>-3900</v>
      </c>
    </row>
    <row r="14" spans="1:7">
      <c r="A14" s="4" t="s">
        <v>132</v>
      </c>
      <c r="B14" s="5" t="n">
        <v>9110077</v>
      </c>
      <c r="C14" s="5" t="n">
        <v>9110077</v>
      </c>
    </row>
    <row r="15" spans="1:7">
      <c r="A15" s="4" t="s">
        <v>133</v>
      </c>
      <c r="B15" s="7" t="n">
        <v>160921</v>
      </c>
      <c r="C15" s="7" t="n">
        <v>91</v>
      </c>
      <c r="D15" s="5" t="n">
        <v>92013</v>
      </c>
      <c r="E15" s="5" t="n">
        <v>72498</v>
      </c>
      <c r="F15" s="5" t="n">
        <v>103</v>
      </c>
      <c r="G15" s="5" t="n">
        <v>-3784</v>
      </c>
    </row>
    <row r="16" spans="1:7">
      <c r="A16" s="4" t="s">
        <v>105</v>
      </c>
      <c r="B16" s="5" t="n">
        <v>3666</v>
      </c>
      <c r="E16" s="5" t="n">
        <v>3666</v>
      </c>
    </row>
    <row r="17" spans="1:7">
      <c r="A17" s="4" t="s">
        <v>123</v>
      </c>
      <c r="B17" s="5" t="n">
        <v>67</v>
      </c>
      <c r="F17" s="5" t="n">
        <v>67</v>
      </c>
    </row>
    <row r="18" spans="1:7">
      <c r="A18" s="4" t="s">
        <v>124</v>
      </c>
      <c r="B18" s="5" t="n">
        <v>106</v>
      </c>
      <c r="D18" s="5" t="n">
        <v>68</v>
      </c>
      <c r="G18" s="5" t="n">
        <v>38</v>
      </c>
    </row>
    <row r="19" spans="1:7">
      <c r="A19" s="4" t="s">
        <v>125</v>
      </c>
      <c r="B19" s="5" t="n">
        <v>268</v>
      </c>
      <c r="D19" s="5" t="n">
        <v>268</v>
      </c>
    </row>
    <row r="20" spans="1:7">
      <c r="A20" s="4" t="s">
        <v>126</v>
      </c>
      <c r="B20" s="5" t="n">
        <v>189</v>
      </c>
      <c r="D20" s="5" t="n">
        <v>189</v>
      </c>
    </row>
    <row r="21" spans="1:7">
      <c r="A21" s="4" t="s">
        <v>134</v>
      </c>
      <c r="C21" s="7" t="n">
        <v>5</v>
      </c>
      <c r="D21" s="5" t="n">
        <v>-5</v>
      </c>
    </row>
    <row r="22" spans="1:7">
      <c r="A22" s="4" t="s">
        <v>135</v>
      </c>
      <c r="C22" s="5" t="n">
        <v>487200</v>
      </c>
    </row>
    <row r="23" spans="1:7">
      <c r="A23" s="4" t="s">
        <v>128</v>
      </c>
      <c r="B23" s="7" t="n">
        <v>-264</v>
      </c>
      <c r="C23" s="7" t="n">
        <v>1</v>
      </c>
      <c r="D23" s="5" t="n">
        <v>-265</v>
      </c>
    </row>
    <row r="24" spans="1:7">
      <c r="A24" s="4" t="s">
        <v>129</v>
      </c>
      <c r="C24" s="5" t="n">
        <v>91174</v>
      </c>
    </row>
    <row r="25" spans="1:7">
      <c r="A25" s="4" t="s">
        <v>136</v>
      </c>
      <c r="B25" s="5" t="n">
        <v>9688451</v>
      </c>
      <c r="C25" s="5" t="n">
        <v>9688451</v>
      </c>
    </row>
    <row r="26" spans="1:7">
      <c r="A26" s="4" t="s">
        <v>137</v>
      </c>
      <c r="B26" s="7" t="n">
        <v>164953</v>
      </c>
      <c r="C26" s="7" t="n">
        <v>97</v>
      </c>
      <c r="D26" s="7" t="n">
        <v>92268</v>
      </c>
      <c r="E26" s="7" t="n">
        <v>76164</v>
      </c>
      <c r="F26" s="7" t="n">
        <v>170</v>
      </c>
      <c r="G26" s="7" t="n">
        <v>-3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9</v>
      </c>
    </row>
    <row r="3" spans="1:3">
      <c r="A3" s="3" t="s">
        <v>139</v>
      </c>
    </row>
    <row r="4" spans="1:3">
      <c r="A4" s="4" t="s">
        <v>105</v>
      </c>
      <c r="B4" s="7" t="n">
        <v>3666</v>
      </c>
      <c r="C4" s="7" t="n">
        <v>2539</v>
      </c>
    </row>
    <row r="5" spans="1:3">
      <c r="A5" s="3" t="s">
        <v>140</v>
      </c>
    </row>
    <row r="6" spans="1:3">
      <c r="A6" s="4" t="s">
        <v>141</v>
      </c>
      <c r="B6" s="5" t="n">
        <v>206</v>
      </c>
      <c r="C6" s="5" t="n">
        <v>174</v>
      </c>
    </row>
    <row r="7" spans="1:3">
      <c r="A7" s="4" t="s">
        <v>142</v>
      </c>
      <c r="B7" s="5" t="n">
        <v>-8</v>
      </c>
      <c r="C7" s="5" t="n">
        <v>-60</v>
      </c>
    </row>
    <row r="8" spans="1:3">
      <c r="A8" s="4" t="s">
        <v>143</v>
      </c>
      <c r="B8" s="5" t="n">
        <v>-268</v>
      </c>
      <c r="C8" s="5" t="n">
        <v>-997</v>
      </c>
    </row>
    <row r="9" spans="1:3">
      <c r="A9" s="4" t="s">
        <v>144</v>
      </c>
      <c r="B9" s="5" t="n">
        <v>276</v>
      </c>
      <c r="C9" s="5" t="n">
        <v>2301</v>
      </c>
    </row>
    <row r="10" spans="1:3">
      <c r="A10" s="4" t="s">
        <v>83</v>
      </c>
      <c r="B10" s="5" t="n">
        <v>829</v>
      </c>
      <c r="C10" s="5" t="n">
        <v>599</v>
      </c>
    </row>
    <row r="11" spans="1:3">
      <c r="A11" s="4" t="s">
        <v>145</v>
      </c>
      <c r="B11" s="5" t="n">
        <v>-666</v>
      </c>
      <c r="C11" s="5" t="n">
        <v>-775</v>
      </c>
    </row>
    <row r="12" spans="1:3">
      <c r="A12" s="4" t="s">
        <v>146</v>
      </c>
      <c r="B12" s="5" t="n">
        <v>128</v>
      </c>
      <c r="C12" s="5" t="n">
        <v>263</v>
      </c>
    </row>
    <row r="13" spans="1:3">
      <c r="A13" s="4" t="s">
        <v>147</v>
      </c>
      <c r="B13" s="5" t="n">
        <v>106</v>
      </c>
      <c r="C13" s="5" t="n">
        <v>83</v>
      </c>
    </row>
    <row r="14" spans="1:3">
      <c r="A14" s="4" t="s">
        <v>148</v>
      </c>
      <c r="B14" s="5" t="n">
        <v>457</v>
      </c>
      <c r="C14" s="5" t="n">
        <v>399</v>
      </c>
    </row>
    <row r="15" spans="1:3">
      <c r="A15" s="4" t="s">
        <v>149</v>
      </c>
      <c r="C15" s="5" t="n">
        <v>-21</v>
      </c>
    </row>
    <row r="16" spans="1:3">
      <c r="A16" s="4" t="s">
        <v>150</v>
      </c>
      <c r="B16" s="5" t="n">
        <v>153</v>
      </c>
      <c r="C16" s="5" t="n">
        <v>154</v>
      </c>
    </row>
    <row r="17" spans="1:3">
      <c r="A17" s="4" t="s">
        <v>151</v>
      </c>
      <c r="B17" s="5" t="n">
        <v>18</v>
      </c>
    </row>
    <row r="18" spans="1:3">
      <c r="A18" s="4" t="s">
        <v>152</v>
      </c>
      <c r="B18" s="5" t="n">
        <v>254</v>
      </c>
      <c r="C18" s="5" t="n">
        <v>259</v>
      </c>
    </row>
    <row r="19" spans="1:3">
      <c r="A19" s="4" t="s">
        <v>153</v>
      </c>
      <c r="B19" s="5" t="n">
        <v>-252</v>
      </c>
      <c r="C19" s="5" t="n">
        <v>-233</v>
      </c>
    </row>
    <row r="20" spans="1:3">
      <c r="A20" s="3" t="s">
        <v>154</v>
      </c>
    </row>
    <row r="21" spans="1:3">
      <c r="A21" s="4" t="s">
        <v>37</v>
      </c>
      <c r="B21" s="5" t="n">
        <v>-222</v>
      </c>
      <c r="C21" s="5" t="n">
        <v>-407</v>
      </c>
    </row>
    <row r="22" spans="1:3">
      <c r="A22" s="4" t="s">
        <v>41</v>
      </c>
      <c r="B22" s="5" t="n">
        <v>270</v>
      </c>
      <c r="C22" s="5" t="n">
        <v>558</v>
      </c>
    </row>
    <row r="23" spans="1:3">
      <c r="A23" s="4" t="s">
        <v>39</v>
      </c>
      <c r="B23" s="5" t="n">
        <v>-648</v>
      </c>
    </row>
    <row r="24" spans="1:3">
      <c r="A24" s="4" t="s">
        <v>155</v>
      </c>
      <c r="C24" s="5" t="n">
        <v>649</v>
      </c>
    </row>
    <row r="25" spans="1:3">
      <c r="A25" s="4" t="s">
        <v>49</v>
      </c>
      <c r="B25" s="5" t="n">
        <v>90</v>
      </c>
      <c r="C25" s="5" t="n">
        <v>54</v>
      </c>
    </row>
    <row r="26" spans="1:3">
      <c r="A26" s="4" t="s">
        <v>50</v>
      </c>
      <c r="B26" s="5" t="n">
        <v>198</v>
      </c>
      <c r="C26" s="5" t="n">
        <v>371</v>
      </c>
    </row>
    <row r="27" spans="1:3">
      <c r="A27" s="4" t="s">
        <v>51</v>
      </c>
      <c r="B27" s="5" t="n">
        <v>3038</v>
      </c>
      <c r="C27" s="5" t="n">
        <v>-2856</v>
      </c>
    </row>
    <row r="28" spans="1:3">
      <c r="A28" s="4" t="s">
        <v>156</v>
      </c>
      <c r="B28" s="5" t="n">
        <v>7625</v>
      </c>
      <c r="C28" s="5" t="n">
        <v>3054</v>
      </c>
    </row>
    <row r="29" spans="1:3">
      <c r="A29" s="3" t="s">
        <v>157</v>
      </c>
    </row>
    <row r="30" spans="1:3">
      <c r="A30" s="4" t="s">
        <v>158</v>
      </c>
      <c r="B30" s="5" t="n">
        <v>134</v>
      </c>
      <c r="C30" s="5" t="n">
        <v>131</v>
      </c>
    </row>
    <row r="31" spans="1:3">
      <c r="A31" s="4" t="s">
        <v>159</v>
      </c>
      <c r="B31" s="5" t="n">
        <v>-135</v>
      </c>
      <c r="C31" s="5" t="n">
        <v>-134</v>
      </c>
    </row>
    <row r="32" spans="1:3">
      <c r="A32" s="4" t="s">
        <v>160</v>
      </c>
      <c r="B32" s="5" t="n">
        <v>6527</v>
      </c>
      <c r="C32" s="5" t="n">
        <v>5152</v>
      </c>
    </row>
    <row r="33" spans="1:3">
      <c r="A33" s="4" t="s">
        <v>161</v>
      </c>
      <c r="B33" s="5" t="n">
        <v>-10525</v>
      </c>
      <c r="C33" s="5" t="n">
        <v>-3392</v>
      </c>
    </row>
    <row r="34" spans="1:3">
      <c r="A34" s="4" t="s">
        <v>162</v>
      </c>
      <c r="C34" s="5" t="n">
        <v>679</v>
      </c>
    </row>
    <row r="35" spans="1:3">
      <c r="A35" s="4" t="s">
        <v>163</v>
      </c>
      <c r="B35" s="5" t="n">
        <v>-4534</v>
      </c>
      <c r="C35" s="5" t="n">
        <v>-2981</v>
      </c>
    </row>
    <row r="36" spans="1:3">
      <c r="A36" s="4" t="s">
        <v>164</v>
      </c>
      <c r="B36" s="5" t="n">
        <v>4</v>
      </c>
      <c r="C36" s="5" t="n">
        <v>10</v>
      </c>
    </row>
    <row r="37" spans="1:3">
      <c r="A37" s="4" t="s">
        <v>165</v>
      </c>
      <c r="B37" s="5" t="n">
        <v>-15765</v>
      </c>
      <c r="C37" s="5" t="n">
        <v>-2302</v>
      </c>
    </row>
    <row r="38" spans="1:3">
      <c r="A38" s="4" t="s">
        <v>166</v>
      </c>
      <c r="B38" s="5" t="n">
        <v>-102137</v>
      </c>
      <c r="C38" s="5" t="n">
        <v>-98230</v>
      </c>
    </row>
    <row r="39" spans="1:3">
      <c r="A39" s="4" t="s">
        <v>167</v>
      </c>
      <c r="B39" s="5" t="n">
        <v>-156</v>
      </c>
      <c r="C39" s="5" t="n">
        <v>-128</v>
      </c>
    </row>
    <row r="40" spans="1:3">
      <c r="A40" s="4" t="s">
        <v>168</v>
      </c>
      <c r="B40" s="5" t="n">
        <v>-5</v>
      </c>
      <c r="C40" s="5" t="n">
        <v>-4</v>
      </c>
    </row>
    <row r="41" spans="1:3">
      <c r="A41" s="4" t="s">
        <v>169</v>
      </c>
      <c r="B41" s="5" t="n">
        <v>-126592</v>
      </c>
      <c r="C41" s="5" t="n">
        <v>-101199</v>
      </c>
    </row>
    <row r="42" spans="1:3">
      <c r="A42" s="3" t="s">
        <v>170</v>
      </c>
    </row>
    <row r="43" spans="1:3">
      <c r="A43" s="4" t="s">
        <v>171</v>
      </c>
      <c r="B43" s="5" t="n">
        <v>66304</v>
      </c>
      <c r="C43" s="5" t="n">
        <v>51810</v>
      </c>
    </row>
    <row r="44" spans="1:3">
      <c r="A44" s="4" t="s">
        <v>172</v>
      </c>
      <c r="B44" s="5" t="n">
        <v>30143</v>
      </c>
      <c r="C44" s="5" t="n">
        <v>33954</v>
      </c>
    </row>
    <row r="45" spans="1:3">
      <c r="A45" s="4" t="s">
        <v>173</v>
      </c>
      <c r="B45" s="5" t="n">
        <v>15000</v>
      </c>
      <c r="C45" s="5" t="n">
        <v>62500</v>
      </c>
    </row>
    <row r="46" spans="1:3">
      <c r="A46" s="4" t="s">
        <v>174</v>
      </c>
      <c r="B46" s="5" t="n">
        <v>8400</v>
      </c>
      <c r="C46" s="5" t="n">
        <v>-44000</v>
      </c>
    </row>
    <row r="47" spans="1:3">
      <c r="A47" s="4" t="s">
        <v>175</v>
      </c>
      <c r="B47" s="5" t="n">
        <v>240</v>
      </c>
      <c r="C47" s="5" t="n">
        <v>-1453</v>
      </c>
    </row>
    <row r="48" spans="1:3">
      <c r="A48" s="4" t="s">
        <v>176</v>
      </c>
      <c r="B48" s="5" t="n">
        <v>719</v>
      </c>
      <c r="C48" s="5" t="n">
        <v>178</v>
      </c>
    </row>
    <row r="49" spans="1:3">
      <c r="A49" s="4" t="s">
        <v>177</v>
      </c>
      <c r="B49" s="5" t="n">
        <v>184</v>
      </c>
      <c r="C49" s="5" t="n">
        <v>22</v>
      </c>
    </row>
    <row r="50" spans="1:3">
      <c r="A50" s="4" t="s">
        <v>178</v>
      </c>
      <c r="B50" s="5" t="n">
        <v>-448</v>
      </c>
    </row>
    <row r="51" spans="1:3">
      <c r="A51" s="4" t="s">
        <v>149</v>
      </c>
      <c r="C51" s="5" t="n">
        <v>21</v>
      </c>
    </row>
    <row r="52" spans="1:3">
      <c r="A52" s="4" t="s">
        <v>179</v>
      </c>
      <c r="B52" s="5" t="n">
        <v>120542</v>
      </c>
      <c r="C52" s="5" t="n">
        <v>103032</v>
      </c>
    </row>
    <row r="53" spans="1:3">
      <c r="A53" s="4" t="s">
        <v>180</v>
      </c>
      <c r="B53" s="5" t="n">
        <v>1575</v>
      </c>
      <c r="C53" s="5" t="n">
        <v>4887</v>
      </c>
    </row>
    <row r="54" spans="1:3">
      <c r="A54" s="4" t="s">
        <v>181</v>
      </c>
      <c r="B54" s="5" t="n">
        <v>58876</v>
      </c>
      <c r="C54" s="5" t="n">
        <v>51261</v>
      </c>
    </row>
    <row r="55" spans="1:3">
      <c r="A55" s="4" t="s">
        <v>182</v>
      </c>
      <c r="B55" s="5" t="n">
        <v>60451</v>
      </c>
      <c r="C55" s="5" t="n">
        <v>56148</v>
      </c>
    </row>
    <row r="56" spans="1:3">
      <c r="A56" s="3" t="s">
        <v>183</v>
      </c>
    </row>
    <row r="57" spans="1:3">
      <c r="A57" s="4" t="s">
        <v>184</v>
      </c>
      <c r="B57" s="5" t="n">
        <v>4155</v>
      </c>
      <c r="C57" s="5" t="n">
        <v>3104</v>
      </c>
    </row>
    <row r="58" spans="1:3">
      <c r="A58" s="4" t="s">
        <v>185</v>
      </c>
      <c r="B58" s="5" t="n">
        <v>2327</v>
      </c>
      <c r="C58" s="5" t="n">
        <v>643</v>
      </c>
    </row>
    <row r="59" spans="1:3">
      <c r="A59" s="4" t="s">
        <v>186</v>
      </c>
      <c r="B59" s="7" t="n">
        <v>25634</v>
      </c>
    </row>
    <row r="60" spans="1:3">
      <c r="A60" s="4" t="s">
        <v>187</v>
      </c>
      <c r="C60" s="7" t="n">
        <v>1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4:15Z</dcterms:created>
  <dcterms:modified xmlns:dcterms="http://purl.org/dc/terms/" xmlns:xsi="http://www.w3.org/2001/XMLSchema-instance" xsi:type="dcterms:W3CDTF">2017-05-05T16:14:15Z</dcterms:modified>
</cp:coreProperties>
</file>